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Basis of Presentation" sheetId="7" r:id="rId7"/>
    <s:sheet name="Business Combinations" sheetId="8" r:id="rId8"/>
    <s:sheet name="Discontinued Operations" sheetId="9" r:id="rId9"/>
    <s:sheet name="Restructuring and Lease Charges" sheetId="10" r:id="rId10"/>
    <s:sheet name="Interest and Other Expense (Inc" sheetId="11" r:id="rId11"/>
    <s:sheet name="Inventories, Net" sheetId="12" r:id="rId12"/>
    <s:sheet name="Income Taxes" sheetId="13" r:id="rId13"/>
    <s:sheet name="Debt" sheetId="14" r:id="rId14"/>
    <s:sheet name="Earnings Per Share" sheetId="15" r:id="rId15"/>
    <s:sheet name="Industry Segment Information" sheetId="16" r:id="rId16"/>
    <s:sheet name="Stockholders' Equity" sheetId="17" r:id="rId17"/>
    <s:sheet name="Stock Plans" sheetId="18" r:id="rId18"/>
    <s:sheet name="Goodwill and Intangible Assets," sheetId="19" r:id="rId19"/>
    <s:sheet name="Warranty Reserves" sheetId="20" r:id="rId20"/>
    <s:sheet name="Employee Benefit Plans" sheetId="21" r:id="rId21"/>
    <s:sheet name="Derivatives And Hedging Activit" sheetId="22" r:id="rId22"/>
    <s:sheet name="Fair Value Measurements" sheetId="23" r:id="rId23"/>
    <s:sheet name="Contingencies" sheetId="24" r:id="rId24"/>
    <s:sheet name="Basis of Presentation (Policies" sheetId="25" r:id="rId25"/>
    <s:sheet name="Business Combinations (Tables)" sheetId="26" r:id="rId26"/>
    <s:sheet name="Restructuring and Lease Charg27" sheetId="27" r:id="rId27"/>
    <s:sheet name="Interest and Other Expense (I28" sheetId="28" r:id="rId28"/>
    <s:sheet name="Inventories, Net (Tables)" sheetId="29" r:id="rId29"/>
    <s:sheet name="Earnings Per Share (Tables)" sheetId="30" r:id="rId30"/>
    <s:sheet name="Industry Segment Information (T" sheetId="31" r:id="rId31"/>
    <s:sheet name="Stockholders' Equity (Tables)" sheetId="32" r:id="rId32"/>
    <s:sheet name="Stock Plans (Tables)" sheetId="33" r:id="rId33"/>
    <s:sheet name="Goodwill and Intangible Asset34" sheetId="34" r:id="rId34"/>
    <s:sheet name="Warranty Reserves (Tables)" sheetId="35" r:id="rId35"/>
    <s:sheet name="Employee Benefit Plans (Tables)" sheetId="36" r:id="rId36"/>
    <s:sheet name="Fair Value Measurements (Tables" sheetId="37" r:id="rId37"/>
    <s:sheet name="Basis of Presentation (Basis of" sheetId="38" r:id="rId38"/>
    <s:sheet name="Business Combinations (Narrativ" sheetId="39" r:id="rId39"/>
    <s:sheet name="Business Combinations (Fair Val" sheetId="40" r:id="rId40"/>
    <s:sheet name="Discontinued Operations (Narrat" sheetId="41" r:id="rId41"/>
    <s:sheet name="Discontinued Operations Benefit" sheetId="42" r:id="rId42"/>
    <s:sheet name="Restructuring and Lease Charg43" sheetId="43" r:id="rId43"/>
    <s:sheet name="Restructuring and Lease Charg44" sheetId="44" r:id="rId44"/>
    <s:sheet name="Restructuring and Lease Charg45" sheetId="45" r:id="rId45"/>
    <s:sheet name="Interest and Other Expense (I46" sheetId="46" r:id="rId46"/>
    <s:sheet name="Inventories, Net (Details)" sheetId="47" r:id="rId47"/>
    <s:sheet name="Income Taxes (Details)" sheetId="48" r:id="rId48"/>
    <s:sheet name="Debt (Details)" sheetId="49" r:id="rId49"/>
    <s:sheet name="Earnings Per Share (Schedule of" sheetId="50" r:id="rId50"/>
    <s:sheet name="Industry Segment Information In" sheetId="51" r:id="rId51"/>
    <s:sheet name="Industry Segment Information (S" sheetId="52" r:id="rId52"/>
    <s:sheet name="Stockholders' Equity (Narrative" sheetId="53" r:id="rId53"/>
    <s:sheet name="Stockholders' Equity (Component" sheetId="54" r:id="rId54"/>
    <s:sheet name="Stock Plans (Narrative) (Detail" sheetId="55" r:id="rId55"/>
    <s:sheet name="Stock Plans (Summary of Total C" sheetId="56" r:id="rId56"/>
    <s:sheet name="Stock Plans (Weighted-Average A" sheetId="57" r:id="rId57"/>
    <s:sheet name="Stock Plans (Summary of Stock O" sheetId="58" r:id="rId58"/>
    <s:sheet name="Stock Plans (Summary of Restric" sheetId="59" r:id="rId59"/>
    <s:sheet name="Goodwill and Intangible Asset60" sheetId="60" r:id="rId60"/>
    <s:sheet name="Goodwill and Intangible Asset61" sheetId="61" r:id="rId61"/>
    <s:sheet name="Goodwill and Intangible Asset62" sheetId="62" r:id="rId62"/>
    <s:sheet name="Warranty Reserves (Details)" sheetId="63" r:id="rId63"/>
    <s:sheet name="Employee Benefit Plans (Compone" sheetId="64" r:id="rId64"/>
    <s:sheet name="Derivatives And Hedging Activ65" sheetId="65" r:id="rId65"/>
    <s:sheet name="Fair Value Measurements (Narrat" sheetId="66" r:id="rId66"/>
    <s:sheet name="Fair Value Measurements (Assets" sheetId="67" r:id="rId67"/>
    <s:sheet name="Fair Value Measurements (Reconc" sheetId="68" r:id="rId68"/>
    <s:sheet name="Contingencies (Details)" sheetId="69" r:id="rId69"/>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Oct. 02, 2016</t>
  </si>
  <si>
    <t>Nov. 04, 2016</t>
  </si>
  <si>
    <t>Document and Entity Information [Abstract]</t>
  </si>
  <si>
    <t>Entity Registrant Name</t>
  </si>
  <si>
    <t>PERKINELMER INC</t>
  </si>
  <si>
    <t>Entity Central Index Key</t>
  </si>
  <si>
    <t>Current Fiscal Year End Date</t>
  </si>
  <si>
    <t>--10-02</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Income Statements - USD ($) shares in Thousands, $ in Thousands</t>
  </si>
  <si>
    <t>3 Months Ended</t>
  </si>
  <si>
    <t>Oct. 04, 2015</t>
  </si>
  <si>
    <t>Product revenue</t>
  </si>
  <si>
    <t>Service revenue</t>
  </si>
  <si>
    <t>Total revenue</t>
  </si>
  <si>
    <t>Cost of product revenue</t>
  </si>
  <si>
    <t>Cost of service revenue</t>
  </si>
  <si>
    <t>Total cost of revenue</t>
  </si>
  <si>
    <t>Selling, general and administrative expenses</t>
  </si>
  <si>
    <t>Research and development expenses</t>
  </si>
  <si>
    <t>Restructuring and contract termination charges, net</t>
  </si>
  <si>
    <t>Operating income from continuing operations</t>
  </si>
  <si>
    <t>Interest and other expense, net</t>
  </si>
  <si>
    <t>Income from continuing operations before income taxes</t>
  </si>
  <si>
    <t>Provision for income taxes</t>
  </si>
  <si>
    <t>Income from continuing operations</t>
  </si>
  <si>
    <t>Gain on discontinued operations before income taxes</t>
  </si>
  <si>
    <t>Gain on (loss from) disposition of discontinued operations before income taxes</t>
  </si>
  <si>
    <t>Provision for (benefit from) income taxes on discontinued operations</t>
  </si>
  <si>
    <t>Gain on (loss from) discontinued operations</t>
  </si>
  <si>
    <t>Net income</t>
  </si>
  <si>
    <t>Basic earnings (loss) per share:</t>
  </si>
  <si>
    <t>Income (loss) from continuing operations (per share)</t>
  </si>
  <si>
    <t>Gain (loss) on discontinued operations and dispositions (per share)</t>
  </si>
  <si>
    <t>Net income (per share)</t>
  </si>
  <si>
    <t>Diluted earnings (loss) per share:</t>
  </si>
  <si>
    <t>Weighted average shares of common stock outstanding:</t>
  </si>
  <si>
    <t>Basic (in shares)</t>
  </si>
  <si>
    <t>Diluted (in shares)</t>
  </si>
  <si>
    <t>Cash dividends per common share</t>
  </si>
  <si>
    <t>Condensed Consolidated Statements of Comprehensive Income - USD ($) $ in Thousands</t>
  </si>
  <si>
    <t>Other Comprehensive Income (Loss), Net of Tax [Abstract]</t>
  </si>
  <si>
    <t>Foreign currency translation adjustments</t>
  </si>
  <si>
    <t>Unrealized gains (losses) on securities, net of tax</t>
  </si>
  <si>
    <t>Other comprehensive loss</t>
  </si>
  <si>
    <t>Comprehensive income</t>
  </si>
  <si>
    <t>Condensed Consolidated Balance Sheets - USD ($) $ in Thousands</t>
  </si>
  <si>
    <t>Jan. 03, 2016</t>
  </si>
  <si>
    <t>Current assets:</t>
  </si>
  <si>
    <t>Cash and cash equivalents</t>
  </si>
  <si>
    <t>Accounts receivable, net</t>
  </si>
  <si>
    <t>Inventories</t>
  </si>
  <si>
    <t>Other current assets</t>
  </si>
  <si>
    <t>Total current assets</t>
  </si>
  <si>
    <t>Property, plant and equipment, net:</t>
  </si>
  <si>
    <t>At cost</t>
  </si>
  <si>
    <t>Accumulated depreciation</t>
  </si>
  <si>
    <t>Property, plant and equipment, net</t>
  </si>
  <si>
    <t>Marketable securities and investments</t>
  </si>
  <si>
    <t>Intangible assets, net</t>
  </si>
  <si>
    <t>Goodwill</t>
  </si>
  <si>
    <t>Other assets, net</t>
  </si>
  <si>
    <t>Total assets</t>
  </si>
  <si>
    <t>Current liabilities:</t>
  </si>
  <si>
    <t>Current portion of long-term debt</t>
  </si>
  <si>
    <t>Accounts payable</t>
  </si>
  <si>
    <t>Accrued expenses and other current liabilities</t>
  </si>
  <si>
    <t>Current liabilities of discontinued operations</t>
  </si>
  <si>
    <t>Total current liabilities</t>
  </si>
  <si>
    <t>Long-term debt</t>
  </si>
  <si>
    <t>Long-term liabilities</t>
  </si>
  <si>
    <t>Total liabilities</t>
  </si>
  <si>
    <t>Commitments and contingencies (see Note 18)</t>
  </si>
  <si>
    <t xml:space="preserve"> </t>
  </si>
  <si>
    <t>Stockholders' equity:</t>
  </si>
  <si>
    <t>Preferred stock—$1 par value per share, authorized 1,000,000 shares; none issued or outstanding</t>
  </si>
  <si>
    <t>Common stock—$1 par value per share, authorized 300,000,000 shares; issued and outstanding 109,511,000 shares and 112,034,000 shares at October 2, 2016 and at January 3, 2016, respectively</t>
  </si>
  <si>
    <t>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 USD ($) $ in Thousands</t>
  </si>
  <si>
    <t>Operating activities:</t>
  </si>
  <si>
    <t>(Gain on) loss from discontinued operations, net of income taxes</t>
  </si>
  <si>
    <t>Adjustments to reconcile net income from continuing operations to net cash provided by continuing operations:</t>
  </si>
  <si>
    <t>Depreciation and amortization</t>
  </si>
  <si>
    <t>Gain on disposition of businesses and assets, net</t>
  </si>
  <si>
    <t>Stock-based compensation</t>
  </si>
  <si>
    <t>Business Combination, Contingent Consideration Arrangements, Change in Amount of Contingent Consideration, Liability</t>
  </si>
  <si>
    <t>Amortization of deferred debt financing costs and accretion of discount</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provided by (used in) operating activities of discontinued operations</t>
  </si>
  <si>
    <t>Net cash provided by operating activities</t>
  </si>
  <si>
    <t>Investing activities:</t>
  </si>
  <si>
    <t>Capital expenditures</t>
  </si>
  <si>
    <t>Proceeds from surrender of life insurance policies</t>
  </si>
  <si>
    <t>Proceeds from Divestiture of Businesses</t>
  </si>
  <si>
    <t>Changes in restricted cash balances</t>
  </si>
  <si>
    <t>Activity related to acquisitions and investments, net of cash and cash equivalents acquired</t>
  </si>
  <si>
    <t>Net cash used in investing activities</t>
  </si>
  <si>
    <t>Financing activities:</t>
  </si>
  <si>
    <t>Payments on revolving credit facility</t>
  </si>
  <si>
    <t>Proceeds from revolving credit facility</t>
  </si>
  <si>
    <t>Proceeds from sale of senior debt</t>
  </si>
  <si>
    <t>Payments of debt financing costs</t>
  </si>
  <si>
    <t>Settlement of cash flow hedges</t>
  </si>
  <si>
    <t>Net payments on other credit facilities</t>
  </si>
  <si>
    <t>Payments for acquisition-related contingent consideration</t>
  </si>
  <si>
    <t>Proceeds from issuance of common stock under stock plans</t>
  </si>
  <si>
    <t>Purchases of common stock</t>
  </si>
  <si>
    <t>Dividends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Accounting [Text Block]</t>
  </si>
  <si>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January 3, 2016 , filed with the SEC (the “ 2015 Form 10-K”). The balance sheet amounts at January 3, 2016 in this report were derived from the Company’s audited 2015 consolidated financial statements included in the 2015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nine months ended October 2, 2016 and October 4, 2015 ,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January 1, 2017 (" fiscal year 2016 ") will include 52 weeks, while the fiscal year ended January 3, 2016 (" fiscal year 2015 ") included 53 weeks. The additional week in fiscal year 2015 was reflected in the Company's third quarter, which consisted of 14 weeks as compared to the Company's third quarter of fiscal year 2016, which consisted of 13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densed consolidated financial position, results of operations and cash flows or do not apply to the Company’s operations. In August 2016, the FASB issued Accounting Standards Update No.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under Topic 230 and other topics. The provisions of this guidance are to be applied using a retrospective transition method to each period presented, and if it is impracticable to apply the amendments retrospectively for some of the issues, ASU 2016-15 allows the amendments for those issues to be applied prospectively as of the earliest date practicable. ASU 2015-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evaluating the requirements of this guidance and has not yet determined the impact of its adoption on the Company's consolidated financial position, results of operations and cash flows. In March 2016, the FASB issued Accounting Standards Update No. 2016-09, Compensation—Stock Compensation (Topic 718), Improvements to Employee Share-Based Payment Accounting ("ASU No. 2016-09"). The new standard simplifies the accounting for employee share-based payment transactions, including the accounting for income taxes, forfeitures, and statutory withholding requirements, as well as the related classification in the statement of cash flows. The new standard is effective for annual reporting periods beginning after December 15, 2016, and interim periods within those years, with early adoption permitted.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efit is realized through a reduction to taxes payable. All excess tax benefits previously unrecognized, along with any valuation allowance, should be recognized on a modified retrospective basis as a cumulative adjustment to retained earnings as of the date of adoption. Under ASU No. 2016-09, an entity that applies the treasury stock method in calculating diluted earnings per share is required to exclude excess tax benefits and deficiencies from the calculation of assumed proceeds since such amounts are recognized in the income statement. Excess tax benefits should also be classified as operating activities in the same manner as other cash flows related to income taxes on the statement of cash flows, as such excess tax benefits no longer represent financing activities since they are recognized in the income statement, and should be applied prospectively or retrospectively to all periods presented. The Company adopted ASU No. 2016-09 at the beginning of the first quarter of fiscal year 2016. The Company recorded a cumulative increase of $14.2 million in the beginning of the first quarter of fiscal year 2016 retained earnings with a corresponding increase in deferred tax assets related to the prior years' unrecognized excess tax benefits. Excess tax benefits related to exercised options and vested restricted stock and restricted stock units during the nine months ended October 2, 2016 have been recognized in the current period’s income statement. The Company also excluded the excess tax benefits from the calculation of diluted earnings per share for the three and nine months ended October 2, 2016 . The Company applied the cash flow presentation section of the guidance on a prospective basis, and the prior period statement of cash flows was not adjusted. ASU No. 2016-09 also allows an entity to elect as an accounting policy either to continue to estimate the total number of awards for which the requisite service period will not be rendered or to account for forfeitures for service based awards as they occur. An entity that elects to account for forfeitures as they occur should apply the accounting change on a modified retrospective basis as a cumulative effect adjustment to retained earnings as of the date of adoption. The Company has elected to account for forfeitures as they occur. The adoption of this accounting policy did not have a material impact on the Company’s consolidated financial position, results of operations and cash flows. In February 2016, the FASB issued Accounting Standards Update No. 2016-02, Leases . The new guidance requires lessees to recognize a lease liability and right-of-use asset on the balance sheet for financing and operating leases. The provisions of this guidance are to be applied using a modified retrospective approach and are effective for annual reporting periods beginning after December 15, 2018, and interim periods within those years, with early adoption permitted. The Company is evaluating the requirements of this guidance and has not yet determined the impact of its adoption on the Company's consolidated financial position, results of operations and cash flows.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reporting periods beginning after December 15, 2016, with early adoption permitted. The Company is evaluating the requirements of this guidance. The adoption is not expected to have a material impact on the Company’s consolidated financial position, results of operations and cash flows.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May 2016, the FASB also issued Accounting Standards Update No. 2016-12, Revenue from Contracts with Customers (Topic 606), Narrow-Scope Improvements and Practical Expedients ("ASU 2016-12") , which amended its revenue recognition guidance in ASU 2014-09 on transition, collectibility, non-cash consideration and the presentation of sales and other similar taxe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 how entities should consider license renewals and restrictions and apply the exception for sales- and usage-based royalties received in exchange for licenses of IP. ASU 2016-12, ASU 2016-10 and ASU 2014-09 may be adopted either using a full retrospective approach or a modified retrospective approach. The Company is evaluating the requirements of the foregoing standards and has not yet determined the impact of their adoption on the Company’s consolidated financial position, results of operations and cash flows. The Company intends to adopt these standards using the modified retrospective approach, and the Company does not intend to early adopt these standards.</t>
  </si>
  <si>
    <t>Business Combinations</t>
  </si>
  <si>
    <t>Business Combinations [Abstract]</t>
  </si>
  <si>
    <t>Business Combinations Acquisitions in fiscal year 2016 During the first nine months of fiscal year 2016 , the Company completed the acquisition of two businesses for a total consideration of $72.4 million in cash. The acquired businesses included Bioo Scientific Corporation, which was acquired for total consideration of $63.6 million in cash and one other business acquired for a total consideration of $8.8 million in cash. The excess of the purchase prices over the fair values of each of the acquired businesses' net assets represents cost and revenue synergies specific to the Company, as well as non-capitalizable intangible assets, such as the employee workforce acquired. As a result of the acquisitions, the Company recorded goodwill of $45.8 million , which is not tax deductible, and intangible assets of $19.9 million . The Company has reported the operations for these acquisitions within the results of the Company's Human Health and Environmental Health segments from the acquisition dates. Identifiable definite-lived intangible assets, such as core technology, trade names and customer relationships, acquired as part of these acquisitions had weighted average amortization periods of 9.5 years . 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122 ) Less: cash acquired (2,152 ) Total $ 70,223 Identifiable assets acquired and liabilities assumed: Current assets $ 7,293 Property, plant and equipment 7,542 Identifiable intangible assets: Core technology 5,500 Trade names 570 Customer relationships 13,800 Goodwill 45,787 Deferred taxes (8,284 ) Liabilities assumed (1,985 ) Total $ 70,223 Acquisitions in fiscal year 2015 During fiscal year 2015, the Company completed the acquisition of five businesses for a total consideration of $77.1 million in cash. The acquired businesses included Vanadis Diagnostics AB (“Vanadis”), which was acquired for total consideration of $35.1 million in cash, as further described in Note 17 below, and other acquisitions for aggregate consideration of $42.0 million in cash. The Company has a potential obligation to pay the shareholders of Vanadis additional contingent consideration of up to $93.0 million , which at closing had an estimated fair value of $56.9 million . The excess of the purchase prices over the fair values of each of the acquired businesses' net assets represents cost and revenue synergies specific to the Company, as well as non-capitalizable intangible assets, such as the employee workforce acquired, and has been allocated to goodwill, of which $9.2 million is tax deductible. The Company has reported the operations for these acquisitions within the results of the Company’s Human Health and Environmental Health segments from the acquisition dates. Identifiable definite-lived intangible assets, such as core technology and trade names, acquired as part of these acquisitions had weighted average amortization periods of nine years . The total purchase price for the acquisitions in fiscal year 2015 has been allocated to the estimated fair values of assets acquired and liabilities assumed as follows: 2015 Acquisitions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n-process research and development ("IPR&amp;D") 75,700 Goodwill 52,221 Deferred taxes (17,637 ) Liabilities assumed (2,850 ) Total $ 130,131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changes in discount rates or product development milestones during the earnout period. As of October 2, 2016 , the Company may have to pay contingent consideration related to acquisitions with open contingency periods of up to $94.6 million . As of October 2, 2016 , the Company has recorded contingent consideration obligations with an estimated fair value of $66.9 million , of which $10.2 million was recorded in accrued expenses and other current liabilities, and $56.7 million was recorded in long-term liabilities. As of January 3, 2016 , the Company had recorded contingent consideration obligations with an estimated fair value of $57.4 million , of which $9.4 million was recorded in accrued expenses and other current liabilities, and $48.0 million was recorded in long-term liabilities. The expected maximum earnout period for acquisitions with open contingency periods does not exceed five years from the respective acquisition dates, and the remaining weighted average expected earnout period at October 2, 2016 was two years .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transaction costs related to acquisition and divestiture activities for the three and nine months ended October 2, 2016 were $0.4 million and $1.0 million , respectively. Total transaction costs related to acquisition and divestiture activities for the three and nine months ended October 4, 2015 were $0.1 million and $0.5 million , respectively. These transaction costs were expensed as incurred and recorded in selling, general and administrative expenses in the Company's condensed consolidated statements of operations.</t>
  </si>
  <si>
    <t>Discontinued Operations</t>
  </si>
  <si>
    <t>Discontinued Operations and Disposal Groups [Abstract]</t>
  </si>
  <si>
    <t>As part of the Company’s continuing efforts to focus on higher growth opportunities, the Company has discontinued certain businesses. When the discontinued operations represent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Any business deemed to be a discontinued operation prior to the adoption of ASU 2016-08, Reporting Discontinued Operations and Disclosures of Disposals of Components of An Entity, continues to be reported as a discontinued operation, and the results of operations and related cash flows are presented as discontinued operations for all periods presented. Any remaining assets and liabilities of these businesses have been presented separately, and are reflected within assets and liabilities from discontinued operations in the accompanying condensed consolidated balance sheets as of October 2, 2016 and January 3, 2016 . During fiscal years 2016 and 2015 , the Company settled various commitments related to the divestiture of discontinued operations and recognized net pre-tax gain of $0.6 million and a net pre-tax loss of $0.03 million for the nine months ended October 2, 2016 and October 4, 2015 , respectively, and a net pre-tax gain of $0.6 million for the three months ended October 2, 2016 . The Company recorded a tax provision of $0.3 million and a tax benefit of $2.4 million on discontinued operations and dispositions for the three and nine months ended October 2, 2016 , respectively. The Company recorded a tax provision of $0.04 million and $0.01 million on discontinued operations and dispositions for the three and nine months ended October 4, 2015 , respectively. During the second quarter of 2016, the Company completed the sale of its investment in PerkinElmer Labs, Inc., recognizing a pre-tax gain of $7.1 million . The sale generated a capital loss for tax purposes of $7.3 million , which resulted in an income tax benefit of $2.5 million that was recognized as a discrete benefit during the second quarter of 2016. PerkinElmer Labs, Inc. was a component of the Company's Human Health segment. The pre-tax gain recognized in the second quarter of 2016 is included in interest and other expense, net in the condensed consolidated statement of operations. The divestiture of PerkinElmer Labs, Inc. has not been classified as a discontinued operation in this Form 10-Q because the disposition does not represent a strategic shift that will have a major effect on the Company's operations and financial statements. During the second quarter of 2016, the Company entered into a letter of intent to contribute certain assets to an academic institution in the United Kingdom. The Company recognized a pre-tax loss of $1.6 million related to the write-off of assets in the second quarter of 2016 which is included in interest and other expense, net in the condensed consolidated statement of operations.</t>
  </si>
  <si>
    <t>Restructuring and Lease Charges, Net</t>
  </si>
  <si>
    <t>Restructuring and Related Activities [Abstract]</t>
  </si>
  <si>
    <t>Restructuring and Contract Termination Charges, Net The Company has undertaken a series of restructuring actions related to the impact of acquisitions and divestitures, the alignment of the Company's operations with its growth strategy, the integration of its business units and its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s applicable, and are included as a component of operating expenses from continuing operations. The Company implemented a restructuring plan in the third quarter of fiscal year 2016 consisting of workforce reductions principally intended to focus resources on higher growth product lines (the "Q3 2016 Plan"). The Company implemented a restructuring plan in the second quarter of fiscal year 2016 consisting of workforce reductions principally intended to focus resources on higher growth end markets (the "Q2 2016 Plan"). The Company implemented a restructuring plan in the fourth quarter of fiscal year 2015 consisting of workforce reductions and closure of excess facility space principally intended to focus resources on higher growth end markets (the "Q4 2015 Plan"). The Company implemented a restructuring plan in the second quarter of fiscal year 2015 consisting of workforce reductions principally intended to realign resources to emphasize growth initiatives (the "Q2 2015 Plan"). Details of the plans initiated in previous years (“Previous Plans”) are discussed more fully in Note 4 to the audited consolidated financial statements in the 2015 Form 10-K. 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that were implemented during fiscal years 2016 and 2015 : Workforce Reductions Closure of Excess Facility Total (Expected) Date Payments Substantially Completed by Headcount Reduction Human Health Environmental Health Human Health Environmental Health Severance Excess Facility (In thousands, except headcount data) Q3 2016 Plan 22 $ 727 $ 1,093 $ — $ — $ 1,820 Q4 FY2017 — Q2 2016 Plan 90 4,049 1,239 — — 5,288 Q3 FY2017 — Q4 2015 Plan 174 2,230 9,065 285 — 11,580 Q1 FY2017 Q4 FY2017 Q2 2015 Plan 97 1,850 4,160 — — 6,010 Q2 FY2016 — The Company expects to make payments under the Previous Plans for remaining residual lease obligations, with terms varying in length, through fiscal year 2022 . The Company also terminated various contractual commitments in connection with certain disposal activities and recorded charges, to the extent applicable, for the costs of terminating these contracts before the end of their terms and the costs that will continue to be incurred for the remaining terms without economic benefit to the Company. The Company recorded additional pre-tax charges of $0.1 million during fiscal year 2015 in the Environmental Health segment as a result of these contract terminations. At October 2, 2016 , the Company had $12.9 million recorded for accrued restructuring and contract termination charges, of which $9.1 million was recorded in short-term accrued restructuring and contract termination charges and $3.8 million was recorded in long-term liabilities. At January 3, 2016 , the Company had $22.2 million recorded for accrued restructuring and contract termination charges, of which $17.1 million was recorded in short-term accrued restructuring and contract termination charges and $5.1 million was recorded in long-term liabilities. The following table summarizes the Company's restructuring and contract termination accrual balances and related activity by restructuring plan, as well as contract termination accrual balances and related activity, during the nine months ended October 2, 2016 : Balance at January 3, 2016 2016 Charges 2016 Changes in Estimates, Net 2016 Amounts Paid Balance at October 2, 2016 (In thousands) Severance: Q3 2016 Plan $ — $ 1,820 $ — $ (104 ) $ 1,716 Q2 2016 Plan — 5,288 (43 ) (3,095 ) 2,150 Q4 2015 Plan 10,370 — (953 ) (8,052 ) 1,365 Q2 2015 Plan 1,149 — (543 ) (408 ) 198 Facility: Q4 2015 Plan 259 — — (248 ) 11 Previous Plans 10,287 — 35 (3,029 ) 7,293 Restructuring 22,065 7,108 (1,504 ) (14,936 ) 12,733 Contract Termination 132 — 88 (76 ) 144 Total Restructuring and Contract Termination $ 22,197 $ 7,108 $ (1,416 ) $ (15,012 ) $ 12,877</t>
  </si>
  <si>
    <t>Interest and Other Expense (Income), Net</t>
  </si>
  <si>
    <t>Other Income and Expenses [Abstract]</t>
  </si>
  <si>
    <t>Interest and Other Expense, Net Interest and other expense, net, consisted of the following: Three Months Ended Nine Months Ended October 2, October 4, October 2, October 4, (In thousands) Interest income $ (124 ) $ (147 ) $ (361 ) $ (488 ) Interest expense 10,998 9,874 30,778 28,564 Gain on disposition of businesses and assets, net (see Note 3) — — (5,562 ) — Other expense, net 389 2,217 2,887 4,132 Total interest and other expense, net $ 11,263 $ 11,944 $ 27,742 $ 32,208 During the three and nine months ended October 2, 2016 , foreign currency transaction (gains) losses were $(1.6) million and $2.0 million , respectively. During the three and nine months ended October 4, 2015 , foreign currency transaction (gains) losses were $(1.3) million and $23.9 million , respectively. Net losses from forward currency hedge contracts were $2.1 million and $1.1 million for the three and nine months ended October 2, 2016 , respectively. During the three and nine months ended October 4, 2015 , net losses (gains) from forward currency hedge contracts were $3.5 million and $(19.9) million , respectively. These amounts were included in other expense, net.</t>
  </si>
  <si>
    <t>Inventories, Net</t>
  </si>
  <si>
    <t>Inventory Disclosure [Abstract]</t>
  </si>
  <si>
    <t>Inventories Inventories as of October 2, 2016 and January 3, 2016 consisted of the following: October 2, January 3, (In thousands) Raw materials $ 101,815 $ 98,984 Work in progress 20,446 17,858 Finished goods 183,780 171,186 Total inventories $ 306,041 $ 288,028</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At October 2, 2016 , the Company had gross tax effected unrecognized tax benefits of $27.6 million , of which $25.9 million , if recognized, would affect the continuing operations effective tax rate. The remaining amount, if recognized, would affect discontinued operations. The Company believes that it is reasonably possible that approximately $2.6 million of its uncertain tax positions at October 2, 2016 , including accrued interest and penalties, and net of tax benefits, may be resolved over the next twelve months as a result of lapses in applicable statutes of limitations and potential settlements. Various tax years after 2009 remain open to examination by certain jurisdictions in which the Company has significant business operations, such as Finland, Germany, Italy, Netherlands, Singapore, the United Kingdom and the United States. The tax years under examination vary by jurisdiction. During the first nine months of fiscal years 2016 and 2015 , the Company recorded net discrete income tax benefit s of $7.1 million and $5.2 million , respectively. The discrete tax benefit in the first nine months of fiscal year 2016 includes the tax benefits from the sale of a subsidiary amounting to $2.5 million .</t>
  </si>
  <si>
    <t>Debt</t>
  </si>
  <si>
    <t>Debt Disclosure [Abstract]</t>
  </si>
  <si>
    <t>Debt Senior Unsecured Revolving Credit Facility. On August 11, 2016, the Company terminated its previous senior unsecured revolving credit facility and entered into a new senior unsecured revolving credit facility with a five year term and an expansion of borrowing capacity from $700.0 million to $1.0 billion . The new senior unsecured revolving credit facility provides for $1.0 billion of revolving loans and has an initial maturity of August 11, 2021 . As of October 2, 2016 , undrawn letters of credit in the aggregate amount of $11.4 million were treated as issued and outstanding when calculating the borrowing availability under the new senior unsecured revolving credit facility. As of October 2, 2016 , the Company had $935.6 million available for additional borrowing under the facility. The Company uses the new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At October 2, 2016 , borrowings under the new senior unsecured revolving credit facility were accruing interest primarily based on the Eurocurrency rate. The Eurocurrency margin as of October 2, 2016 was 110 basis points. The weighted average Eurocurrency interest rate as of October 2, 2016 was 0.56% , resulting in a weighted average effective Eurocurrency rate, including the margin, of 1.66% . As of October 2, 2016 , the new senior unsecured revolving credit facility had an aggregate carrying value of $48.5 million , which was net of $4.5 million of unamortized debt issuance costs. As of January 3, 2016 , the previous senior unsecured revolving credit facility had an aggregate carrying value of $479.6 million , which was net of $2.4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5% Senior Unsecured Notes due in 2021. On October 25, 2011, the Company issued $500.0 million aggregate principal amount of senior unsecured notes due in 2021 (the “2021 Notes”) in a registered public offering and received $496.9 million of net proceeds from the issuance. The 2021 Notes were issued at 99.372% of the principal amount, which resulted in a discount of $3.1 million . As of October 2, 2016 , the 2021 Notes had an aggregate carrying value of $495.7 million , net of $1.8 million of unamortized original issue discount and $2.6 million of unamortized debt issuance costs. As of January 3, 2016 , the 2021 Notes had an aggregate carrying value of $495.1 million , net of $2.0 million of unamortized original issue discount and $2.9 million of unamortized debt issuance costs. The 2021 Notes mature in November 2021 and bear interest at an annual rate of 5% .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and a contemporaneous downgrade of the 2021 Notes below investment grade, each holder of 2021 Notes will have the right to require the Company to repurchase such holder's 2021 Notes for 101% of their principal amount, plus accrued and unpaid interes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October 2, 2016 , the 2026 Notes had an aggregate carrying value of $551.6 million , net of $4.9 million of unamortized original issue discount and $4.9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October 2, 2016 , the Company had $37.4 million recorded for these financing lease obligations, of which $1.2 million was recorded as short-term debt and $36.2 million was recorded as long-term debt. At January 3, 2016 , the Company had $38.2 million recorded for these financing lease obligations, of which $1.1 million was recorded as short-term debt and $37.1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Nine Months Ended October 2, October 4, October 2, October 4, (In thousands) Number of common shares—basic 109,192 112,632 109,524 112,763 Effect of dilutive securities: Stock options 663 580 670 633 Restricted stock awards 223 210 178 169 Number of common shares—diluted 110,078 113,422 110,372 113,565 Number of potentially dilutive securities excluded from calculation due to antidilutive impact 220 521 522 649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t>Industry 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Company’s management reviews the results of the Company’s operations by the Human Health and Environmental Health operating segments. The accounting policies of the operating segments are the same as those described in Note 1 to the audited consolidated financial statements in the 2015 Form 10-K. The principal products and services of the Company's two operating segments are: • Human Health . Develops diagnostics, tools and applications to help detect diseases earlier and more accurately and to accelerate the discovery and development of critical new therapies. The Human Health segment serves both the diagnostics and research markets. • Environmental Health . Provides products, services and solutions to facilitate the creation of safer food and consumer products, more secure surroundings and efficient energy resources. The Environmental Health segment serves the environmental, industrial and laboratory services markets.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Nine Months Ended October 2, October 4, October 2, October 4, (In thousands) Human Health Product revenue $ 238,895 $ 238,553 $ 728,668 $ 712,207 Service revenue 99,346 105,083 295,492 298,970 Total revenue 338,241 343,636 1,024,160 1,011,177 Operating income from continuing operations 64,562 63,147 176,881 179,560 Environmental Health Product revenue 129,564 139,772 398,211 414,149 Service revenue 80,249 80,028 237,034 228,917 Total revenue 209,813 219,800 635,245 643,066 Operating income from continuing operations 27,662 22,838 78,855 53,606 Corporate Operating loss from continuing operations (10,996 ) (10,087 ) (34,548 ) (31,756 ) Continuing Operations Product revenue 368,459 378,325 1,126,879 1,126,356 Service revenue 179,595 185,111 532,526 527,887 Total revenue 548,054 563,436 1,659,405 1,654,243 Operating income from continuing operations 81,228 75,898 221,188 201,410 Interest and other expense, net (see Note 5) 11,263 11,944 27,742 32,208 Income from continuing operations before income taxes $ 69,965 $ 63,954 $ 193,446 $ 169,202 The Company recently announced a new alignment of its businesses effective October 3, 2016 to better position the Company to grow in attractive end markets and expand share with the Company's core product offerings through an improved customer focus, more value-add collaboration and breakthrough innovations. The Company's diagnostics business, focused on reproductive health, emerging market diagnostic solutions and applied genomics, will become a standalone business segment seeking to better meet the needs of clinically oriented customers in regulated markets. Microfluidics and automation products within the research market were combined with the existing diagnostics business to form the Diagnostics segment. The remaining products within the research market were combined with the existing Environmental Health business to form the Discovery &amp; Analytical Solutions segment. This combination is intended to advance the Company's success in serving and innovating for its applications-oriented customers in the food, environmental, industrial, and life sciences markets.</t>
  </si>
  <si>
    <t>Stockholders' Equity</t>
  </si>
  <si>
    <t>Stockholders' Equity Note [Abstract]</t>
  </si>
  <si>
    <t>Stockholders’ Equity Comprehensive Income: The components of accumulated other comprehensive loss consisted of the following: October 2, January 3, (In thousands) Foreign currency translation adjustments $ (55,714 ) $ (46,846 ) Unrecognized prior service costs, net of income taxes 1,259 1,259 Unrealized net losses on securities, net of income taxes (330 ) (369 ) Accumulated other comprehensive loss $ (54,785 ) $ (45,956 ) Stock Repurchases: On October 23, 2014, the Board of Directors (the "Board") authorized the Company to repurchase up to 8.0 million shares of common stock under a stock repurchase program (the "Repurchase Program"). On July 27, 2016, the Board authorized the Company to immediately terminate the Repurchase Program and further authorized the Company to repurchase up to 8.0 million shares of common stock under a new stock repurchase program (the "New Repurchase Program"). The New Repurchase Program will expire on July 26, 2018 unless terminated earlier by the Board, and may be suspended or discontinued at any time. During the nine months ended October 2, 2016 , the Company repurchased 3.2 million shares of common stock in the open market at an aggregate cost of $148.2 million , including commissions, under the Repurchase Program. No shares remain available for repurchase under the Repurchase Program due to its cancellation. As of October 2, 2016 , 8.0 million shares remained available for repurchase under the New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nine months ended October 2, 2016 , the Company repurchased 72,058 shares of common stock for this purpose at an aggregate cost of $3.4 million . The repurchased shares have been reflected as additional authorized but unissued shares, with the payments reflected in common stock and capital in excess of par value. Dividends: The Board declared a regular quarterly cash dividend of $0.07 per share for the first three quarters of fiscal year 2016 and in each quarter of fiscal year 2015 . At October 2, 2016 , the Company has accrued $7.7 million for dividends declared on July 27, 2016 for the third quarter of fiscal year 2016 that will be payable on November 10, 2016 . On October 26, 2016 , the Company announced that the Board had declared a quarterly dividend of $0.07 per share for the fourth quarter of fiscal year 2016 that will be payable on February 10, 2017 . In the future, the Board may determine to reduce or eliminate the Company’s common stock dividend in order to fund investments for growth, repurchase shares or conserve capital resources.</t>
  </si>
  <si>
    <t>Stock Plans</t>
  </si>
  <si>
    <t>Disclosure of Compensation Related Costs, Share-based Payments [Abstract]</t>
  </si>
  <si>
    <t>Stock Plans In addition to the Company's Employee Stock Purchase Plan, the Company utilizes one stock-based compensation plan, the 2009 Incentive Plan (the “2009 Plan”). Under the 2009 Plan, 10.0 million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s, restricted stock, restricted stock units, performance units and stock grants, included in the Company’s condensed consolidated statements of operations for the three and nine months ended October 2, 2016 and October 4, 2015 : Three Months Ended Nine Months Ended October 2, October 4, October 2, October 4, (In thousands) Cost of product and service revenue $ 304 $ 323 $ 826 $ 964 Research and development expenses 220 119 655 419 Selling, general and administrative expenses 3,384 3,848 12,338 11,100 Total stock-based compensation expense $ 3,908 $ 4,290 $ 13,819 $ 12,483 The total income tax benefit recognized in the condensed consolidated statements of operations for stock-based compensation was $2.3 million and $9.2 million for the three and nine months ended October 2, 2016 , respectively. The total income tax benefit recognized in the condensed consolidated statements of operations for stock-based compensation was $1.4 million and $4.1 million for the three and nine months ended October 4, 2015 , respectively. Stock-based compensation costs capitalized as part of inventory were $0.3 million and $0.4 million as of October 2, 2016 and October 4, 2015 , respectively. Stock Options : The fair value of each option grant is estimated using the Black-Scholes option pricing model. The Company’s weighted-average assumptions used in the Black-Scholes option pricing model were as follows: Three and Nine Months Ended October 2, October 4, Risk-free interest rate 1.2 % 1.3 % Expected dividend yield 0.6 % 0.6 % Expected term 5 years 5 years Expected stock volatility 25.2 % 26.5 % The following table summarizes stock option activity for the nine months ended October 2, 2016 : Number of Shares Weighted- Average Exercise Price Weighted-Average Remaining Contractual Term Total Intrinsic Value (In thousands) (In years) (In millions) Outstanding at January 3, 2016 2,372 $ 33.12 Granted 594 44.65 Exercised (512 ) 23.58 Canceled (1 ) 12.95 Forfeited (93 ) 45.03 Outstanding at October 2, 2016 2,360 $ 37.64 4.0 $ 40.0 Exercisable at October 2, 2016 1,401 $ 32.61 2.8 $ 30.8 The weighted-average per-share grant-date fair value of options granted during the three and nine months ended October 2, 2016 was $12.24 and $10.16 , respectively. The weighted-average per-share grant-date fair value of options granted during the three and nine months ended October 4, 2015 was $11.44 and $11.00 . The total intrinsic value of options exercised during the three and nine months ended October 2, 2016 was $3.6 million and $15.6 million , respectively. The total intrinsic value of options exercised during the three and nine months ended October 4, 2015 was $0.7 million and $22.6 million , respectively. Cash received from option exercises for the nine months ended October 2, 2016 and October 4, 2015 was $12.1 million and $13.1 million , respectively. The total compensation expense recognized related to the Company’s outstanding options was $1.1 million and $3.5 million for the three and nine months ended October 2, 2016 , respectively, and $1.2 million and $3.2 million for the three and nine months ended October 4, 2015 , respectively. There was $7.1 million of total unrecognized compensation cost related to nonvested stock options granted as of October 2, 2016 . This cost is expected to be recognized over a weighted-average period of 1.9 years. Restricted Stock Awards : The following table summarizes restricted stock award activity for the nine months ended October 2, 2016 : Number of Shares Weighted- Average Grant- Date Fair Value (In thousands) Nonvested at January 3, 2016 502 $ 42.61 Granted 278 47.34 Vested (206 ) 38.94 Forfeited (53 ) 45.21 Nonvested at October 2, 2016 521 $ 46.31 The fair value of restricted stock awards vested during the three and nine months ended October 2, 2016 was $0.2 million and $8.0 million , respectively. The fair value of restricted stock awards vested during the three and nine months ended October 4, 2015 was $0.2 million and $7.1 million , respectively. The total compensation expense recognized related to the Company’s outstanding restricted stock awards was $2.0 million and $7.1 million for the three and nine months ended October 2, 2016 , respectively, and $2.2 million and $6.5 million for the three and nine months ended October 4, 2015 , respectively. As of October 2, 2016 , there was $14.8 million of total unrecognized compensation cost related to nonvested restricted stock awards. That cost is expected to be recognized over a weighted-average period of 1.60 years. Performance Units : The Company granted 72,164 and 66,509 performance units during the nine months ended October 2, 2016 and October 4, 2015 , respectively, as part of the Company’s executive incentive program. The weighted-average per-share grant-date fair value of performance units granted during the nine months ended October 2, 2016 and October 4, 2015 was $42.79 and $46.83 , respectively. During the nine months ended October 2, 2016 and October 4, 2015 , 19,584 and 8,860 performance units were forfeited, respectively. The total compensation expense recognized related to performance units was $0.7 million and $2.4 million for the three and nine months ended October 2, 2016 , respectively, and $0.8 million and $2.1 million for the three and nine months ended October 4, 2015 , respectively. As of October 2, 2016 , there were 190,700 performance units outstanding and subject to forfeiture, with a corresponding liability of $5.9 million recorded in accrued expenses and other current liabilities. Stock Awards : The Company’s stock award program provides non-employee directors an annual equity award. The Company granted 1,821 shares and 1,953 shares to each continuing non-employee member of the Board during the nine months ended October 2, 2016 and October 4, 2015 , respectively. In addition, the Company granted 1,526 shares to a new non-employee member of the Board during the three months ended October 2, 2016 . The per-share grant-date fair value of the stock award granted during the three months ended October 2, 2016 was $54.61 . The weighted-average per-share grant-date fair value of the stock awards granted during the nine months ended October 2, 2016 and October 4, 2015 was $54.88 and $51.01 , respectively. The total compensation expense recognized related to these stock awards was $0.8 million and $0.7 million for the nine months ended October 2, 2016 and October 4, 2015 , respectively, and $0.1 million for the three months ended October 2, 2016 . Employee Stock Purchase Plan : During the nine months ended October 2, 2016 , the Company issued 23,898 shares of common stock under the Company's Employee Stock Purchase Plan at a weighted-average price of $49.80 per share. During the nine months ended October 4, 2015 , the Company issued 54,374 shares of common stock under the Company's Employee Stock Purchase Plan at a weighted-average price of $45.41 per share. At October 2, 2016 , an aggregate of 0.9 million shares of the Company’s common stock remained available for sale to employees out of the 5.0 million shares authorized by shareholders for issuance under this plan.</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4, 2016 , its annual impairment date for fiscal year 2016 . The Company concluded based on the first step of the process that there was no goodwill impairment, and the fair value exceeded the carrying value by more than 20.0% for each reporting unit. The long-term terminal growth rate for the Company’s reporting units was 3.0% for the fiscal year 2016 impairment analysis. The range for the discount rates for the reporting units was 9.5% to 12.5% . Keeping all other variables constant, a 10.0% change in any one of these input assumptions for the various reporting units would still allow the Company to conclude, based on the first step of the process, that there was no impairment of goodwill.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4, 2016 , and concluded that there was no impairment of non-amortizing intangible assets. An assessment of the recoverability of amortizing intangible assets takes place when events have occurred that may give rise to an impairment. No such events occurred during the first nine months of fiscal year 2016 . The changes in the carrying amount of goodwill for the nine months ended October 2, 2016 were as follows: Human Health Environmental Health Consolidated (In thousands) Balance at January 3, 2016 $ 1,672,491 $ 603,658 $ 2,276,149 Foreign currency translation (664 ) (274 ) (938 ) Disposition of businesses (7,923 ) — (7,923 ) Acquisitions and other 21,888 24,724 46,612 Balance at October 2, 2016 $ 1,685,792 $ 628,108 $ 2,313,900 Identifiable intangible asset balances at October 2, 2016 and January 3, 2016 by category were as follows: October 2, January 3, (In thousands) Patents $ 39,923 $ 39,911 Less: Accumulated amortization (31,772 ) (29,788 ) Net patents 8,151 10,123 Trade names and trademarks 40,619 40,249 Less: Accumulated amortization (23,181 ) (20,686 ) Net trade names and trademarks 17,438 19,563 Licenses 60,221 58,969 Less: Accumulated amortization (48,396 ) (45,286 ) Net licenses 11,825 13,683 Core technology 313,254 307,242 Less: Accumulated amortization (232,729 ) (211,829 ) Net core technology 80,525 95,413 Customer relationships 396,148 391,566 Less: Accumulated amortization (210,884 ) (191,655 ) Net customer relationships 185,264 199,911 IPR&amp;D 82,922 85,679 Less: Accumulated amortization (4,251 ) (4,145 ) Net IPR&amp;D 78,671 81,534 Net amortizable intangible assets 381,874 420,227 Non-amortizing intangible assets: Trade names 70,584 70,584 Total $ 452,458 $ 490,811 Total amortization expense related to definite-lived intangible assets was $17.3 million and $55.3 million for the three and nine months ended October 2, 2016 , respectively, and $18.8 million and $58.5 million for the three and nine months October 4, 2015 , respectively. Estimated amortization expense related to definite-lived intangible assets for each of the next five years is $17.4 million for the remainder of fiscal year 2016 , $65.7 million for fiscal year 2017 , $63.7 million for fiscal year 2018 , $51.5 million for fiscal year 2019 , and $42.3 million for fiscal year 2020 .</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for the three and nine months ended October 2, 2016 and October 4, 2015 is as follows: Three Months Ended Nine Months Ended October 2, October 4, October 2, October 4, (In thousands) Balance at beginning of period $ 10,396 $ 10,810 $ 10,922 $ 10,783 Provision charged to income 4,038 4,240 11,890 12,728 Payments (3,905 ) (4,412 ) (12,189 ) (12,158 ) Adjustments to previously provided warranties, net (459 ) 129 (740 ) (342 ) Foreign currency translation and acquisitions 30 (155 ) 217 (399 ) Balance at end of period $ 10,100 $ 10,612 $ 10,100 $ 10,612</t>
  </si>
  <si>
    <t>Employee Benefit Plans</t>
  </si>
  <si>
    <t>Compensation and Retirement Disclosure [Abstract]</t>
  </si>
  <si>
    <t>Employee Postretirement Benefit Plans The following table summarizes the components of net periodic credit for the Company’s various defined benefit employee pension and postretirement plans for the three and nine months ended October 2, 2016 and October 4, 2015 : Defined Benefit Pension Benefits Postretirement Medical Benefits Three Months Ended October 2, October 4, October 2, October 4, (In thousands) Service cost $ 1,094 $ 1,083 $ 25 $ 27 Interest cost 4,701 5,176 35 36 Expected return on plan assets (6,126 ) (6,513 ) (258 ) (265 ) Curtailment gain — — — — Actuarial loss — — — — Amortization of prior service costs (54 ) (59 ) — — Net periodic benefit credit $ (385 ) $ (313 ) $ (198 ) $ (202 ) Defined Benefit Pension Benefits Postretirement Medical Benefits Nine Months Ended October 2, October 4, October 2, October 4, (In thousands) Service cost $ 3,282 $ 3,274 $ 75 $ 81 Interest cost 14,158 15,602 107 108 Expected return on plan assets (18,488 ) (19,535 ) (776 ) (797 ) Curtailment gain — (816 ) — — Actuarial loss — 821 — — Amortization of prior service costs (163 ) (182 ) — — Net periodic benefit credit $ (1,211 ) $ (836 ) $ (594 ) $ (608 ) During the nine months ended October 2, 2016 and October 4, 2015 , the Company contributed $7.6 million and $6.5 million , respectively, in the aggregate, to pension plans outside of the United States. During the nine months ended October 2, 2016 , the Company did not make contributions to its defined benefit pension plan in the United States. During the nine months ended October 4, 2015 , the Company contributed $20.0 million to its defined benefit pension plan in the United States. The Company recognizes actuarial gains and losses, unless an interim remeasurement is required, in operating results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5 Form 10-K. Such adjustments for gains and losses are primarily driven by events and circumstances beyond the Company's control, including changes in interest rates, the performance of the financial markets and mortality assumption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British Pound, Euro, Japanese Yen and Singapore Dollar. The Company held forward foreign exchange contracts, designated as economic hedges, with U.S. dollar equivalent notional amounts totaling $128.5 million , $127.3 million and $104.7 million at October 2, 2016 , January 3, 2016 and October 4, 2015 , respectively, and the fair value of these foreign currency derivative contracts was insignificant. The gains and losses realized on these foreign currency derivative contracts are not material. The duration of these contracts was generally 30 days or less during each of the nine months ended October 2, 2016 and October 4, 2015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As of October 2, 2016 , the outstanding forward exchange contracts designated as economic hedges, that were intended to hedge movements in foreign exchange rates prior to the settlement of certain intercompany loan agreements included combined Euro notional amounts of €50.7 million and combined U.S. Dollar notional amounts of $9.2 million . The combined Euro notional amounts of these outstanding hedges was €107.4 million and €108.7 million as of January 3, 2016 and October 4, 2015 , respectively. The net gains and losses on these derivatives, combined with the gains and losses on the remeasurement of the hedged intercompany loans were not material for each of the three and nine months ended October 2, 2016 and October 4, 2015 . The Company paid $0.1 million and received $19.2 million during the nine months ended October 2, 2016 and October 4, 2015 , respectively, from the settlement of these hedges. During the third quarter of 2016, the Company entered into a series of foreign currency forward contracts with a notional amount of €492.3 million to hedge its investments in certain foreign subsidiaries. Realized and unrealized translation adjustments from these hedges will be included in the foreign currency translation component of accumulated other comprehensive income ("AOCI"), as well as to offset translation adjustments on the underlying net assets of foreign subsidiaries. The cumulative translation gains or losses will remain in AOCI until the foreign subsidiaries are liquidated or sold. The foreign currency forward contracts were settled during the third quarter of 2016 and the Company recorded a net realized foreign exchange gain in AOCI amounting to $1.8 million during the three and nine months ended October 2, 2016. During the third quarter of 2016, in connection with the issuance of the 2026 Notes, the Company designated the 2026 Notes to hedge its investments in certain foreign subsidiaries. Realized and unrealized translation adjustments from these hedges will be included in the foreign currency translation component of AOCI, as well as to offset translation adjustments on the underlying net assets of foreign subsidiaries. The cumulative translation gains or losses will remain in AOCI until the foreign subsidiaries are liquidated or sold. As of October 2, 2016 , the total notional amount of foreign currency denominated debt designated to hedge investments in foreign subsidiaries was €495.7 million . The unrealized foreign exchange loss recorded in AOCI related to the net investment hedge was $10.2 million for the three and nine months ended October 2, 2016 . The Company does no t expect any material net pre-tax gains or losses to be reclassified from accumulated other comprehensive loss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October 2, 2016 . The Company uses the market approach technique to value its financial instruments and there were no changes in valuation techniques during the nine months ended October 2, 2016 .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October 2, 2016 and January 3, 2016 classified in one of the three classifications described above: Fair Value Measurements at October 2, 2016 Using: Total Carrying Value at October 2, 2016 Quoted Prices in Active Markets (Level 1) Significant Other Observable Inputs (Level 2) Significant Unobservable (Level 3) (In thousands) Marketable securities $ 1,539 $ 1,539 $ — $ — Foreign exchange derivative assets 1,148 — 1,148 — Foreign exchange derivative liabilities (124 ) — (124 ) — Contingent consideration (66,915 ) — — (66,915 ) Fair Value Measurements at January 3, 2016 Using: Total Carrying Value at January 3, 2016 Quoted Prices in Active Markets (Level 1) Significant Other Observable Inputs (Level 2) Significant Unobservable Inputs (Level 3) (In thousands) Marketable securities $ 1,586 $ 1,586 $ — $ — Foreign exchange derivative assets 2,659 — 2,659 — Foreign exchange derivative liabilities (442 ) — (442 ) — Contingent consideration (57,350 ) — — (57,350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October 2, 2016 and January 3, 2016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fair value of the contingent consideration as of the acquisition date was estimated at $56.9 million . During the third quarter of fiscal year 2016 , the Company updated the fair value of the contingent consideration and recorded a liability of $66.7 million as of October 2, 2016 . The key assumptions used to determine the fair value of the contingent consideration as of October 2, 2016 included projected milestone dates of 2016 to 2019 , discount rates ranging from 2.0% to 9.6% , conditional probabilities of success of each individual milestone ranging from 85% to 100% and cumulative probabilities of success for each individual milestone ranging from 59% to 100%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completion of a proof of concept, regulatory approvals and product sales as compared to initial projections, the impact of market competition and market landscape shifts from non-invasive prenatal testing products, with the impact of such adjustments being recorded in the Company's consolidated statements of operations. As of October 2, 2016 , the Company may have to pay contingent consideration related to acquisitions with open contingency periods of up to $94.6 million . The expected maximum earnout period for acquisitions with open contingency periods does not exceed five years from the respective acquisition dates, and the remaining weighted average earnout period at October 2, 2016 was two years . A reconciliation of the beginning and ending Level 3 net liabilities for contingent consideration is as follows: Three Months Ended Nine Months Ended October 2, October 4, October 2, October 4, (In thousands) Balance at beginning of period $ (62,878 ) $ (475 ) $ (57,350 ) $ (91 ) Additions — — — (475 ) Amounts paid and foreign currency translation 14 26 113 36 Change in fair value (included within selling, general and administrative expenses) (4,051 ) (70 ) (9,678 ) 11 Balance at end of period $ (66,915 ) $ (519 ) $ (66,915 ) $ (519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October 2, 2016 , the Company’s new senior unsecured revolving credit facility, which provides for $1.0 billion of revolving loans, had borrowings outstanding of $53.0 million , which excluded $4.5 million of unamortized debt issuance costs and letters of credit. As of January 3, 2016 , the Company's previous senior unsecured revolving credit facility had $482.0 million of borrowings outstanding, which excluded $2.4 million of unamortized debt issuance costs and letters of credit. The interest rate on the Company’s new senior unsecured revolving credit facility is reset at least monthly to correspond to variable rates that reflect currently available terms and conditions for similar debt. The Company had no change in credit standing during the first nine months of fiscal year 2016 . Consequently, the borrowing value of the current year and prior year credit facilities approximate fair value and would be classified as Level 2. The Company's 2021 Notes, with a face value of $500.0 million , had an aggregate carrying value of $495.7 million , net of $1.8 million of unamortized original issue discount and $2.6 million of unamortized debt issuance costs as of October 2, 2016 . The 2021 Notes had an aggregate carrying value of $495.1 million , net of $2.0 million of unamortized original issue discount and $2.9 million of unamortized debt issuance costs as of January 3, 2016 . The 2021 Notes had a fair value of $552.2 million and $518.9 million as of October 2, 2016 and January 3, 2016 , respectively. The fair value of the 2021 Notes is estimated using market quotes from brokers and is based on current rates offered for similar debt. The Company's 2026 Notes, with a face value of €500 million , had an aggregate carrying value of $551.6 million , net of $4.9 million of unamortized original issue discount and $4.9 million of unamortized debt issuance costs as of October 2, 2016 . The 2026 Notes had a fair value of €523.7 million as of October 2, 2016 . The fair value of the 2026 Notes is estimated using market quotes from brokers and is based on current rates offered for similar debt. The Company's financing lease obligations had an aggregate carrying value of $37.4 million and $38.2 million as of October 2, 2016 and January 3, 2016 , respectively. The carrying values of the Company's financing lease obligations approximated their fair value as there has been minimal change in the Company's incremental borrowing rate. As of October 2, 2016 , the 2021 Notes, 2026 Notes and financing lease obligations were classified as Level 2. As of October 2, 2016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0.3 million and $11.8 million as of October 2, 2016 and January 3, 2016 ,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October 2, 2016 would not have a material adverse effect on the Company’s condensed consolidated financial statements. However, each of these matters is subject to uncertainties, and it is possible that some of these matters may be resolved unfavorably to the Company.</t>
  </si>
  <si>
    <t>Basis of Presentation (Policies)</t>
  </si>
  <si>
    <t>New Accounting Pronouncements, Policy [Policy Text Block]</t>
  </si>
  <si>
    <t>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densed consolidated financial position, results of operations and cash flows or do not apply to the Company’s operations. In August 2016, the FASB issued Accounting Standards Update No.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under Topic 230 and other topics. The provisions of this guidance are to be applied using a retrospective transition method to each period presented, and if it is impracticable to apply the amendments retrospectively for some of the issues, ASU 2016-15 allows the amendments for those issues to be applied prospectively as of the earliest date practicable. ASU 2015-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evaluating the requirements of this guidance and has not yet determined the impact of its adoption on the Company's consolidated financial position, results of operations and cash flows. In March 2016, the FASB issued Accounting Standards Update No. 2016-09, Compensation—Stock Compensation (Topic 718), Improvements to Employee Share-Based Payment Accounting ("ASU No. 2016-09"). The new standard simplifies the accounting for employee share-based payment transactions, including the accounting for income taxes, forfeitures, and statutory withholding requirements, as well as the related classification in the statement of cash flows. The new standard is effective for annual reporting periods beginning after December 15, 2016, and interim periods within those years, with early adoption permitted. The standard requires an entity to recognize all excess tax benefits and tax deficiencies as income tax benefit or expense in the income statement as discrete items in the reporting period in which they occur, and such tax benefits and tax deficiencies are not included in the estimate of an entity’s annual effective tax rate, applied on a prospective basis. Further, the standard eliminates the requirement to defer the recognition of excess tax benefits until the benefit is realized through a reduction to taxes payable. All excess tax benefits previously unrecognized, along with any valuation allowance, should be recognized on a modified retrospective basis as a cumulative adjustment to retained earnings as of the date of adoption. Under ASU No. 2016-09, an entity that applies the treasury stock method in calculating diluted earnings per share is required to exclude excess tax benefits and deficiencies from the calculation of assumed proceeds since such amounts are recognized in the income statement. Excess tax benefits should also be classified as operating activities in the same manner as other cash flows related to income taxes on the statement of cash flows, as such excess tax benefits no longer represent financing activities since they are recognized in the income statement, and should be applied prospectively or retrospectively to all periods presented. The Company adopted ASU No. 2016-09 at the beginning of the first quarter of fiscal year 2016. The Company recorded a cumulative increase of $14.2 million in the beginning of the first quarter of fiscal year 2016 retained earnings with a corresponding increase in deferred tax assets related to the prior years' unrecognized excess tax benefits. Excess tax benefits related to exercised options and vested restricted stock and restricted stock units during the nine months ended October 2, 2016 have been recognized in the current period’s income statement. The Company also excluded the excess tax benefits from the calculation of diluted earnings per share for the three and nine months ended October 2, 2016 . The Company applied the cash flow presentation section of the guidance on a prospective basis, and the prior period statement of cash flows was not adjusted. ASU No. 2016-09 also allows an entity to elect as an accounting policy either to continue to estimate the total number of awards for which the requisite service period will not be rendered or to account for forfeitures for service based awards as they occur. An entity that elects to account for forfeitures as they occur should apply the accounting change on a modified retrospective basis as a cumulative effect adjustment to retained earnings as of the date of adoption. The Company has elected to account for forfeitures as they occur. The adoption of this accounting policy did not have a material impact on the Company’s consolidated financial position, results of operations and cash flows. In February 2016, the FASB issued Accounting Standards Update No. 2016-02, Leases . The new guidance requires lessees to recognize a lease liability and right-of-use asset on the balance sheet for financing and operating leases. The provisions of this guidance are to be applied using a modified retrospective approach and are effective for annual reporting periods beginning after December 15, 2018, and interim periods within those years, with early adoption permitted. The Company is evaluating the requirements of this guidance and has not yet determined the impact of its adoption on the Company's consolidated financial position, results of operations and cash flows.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reporting periods beginning after December 15, 2016, with early adoption permitted. The Company is evaluating the requirements of this guidance. The adoption is not expected to have a material impact on the Company’s consolidated financial position, results of operations and cash flows.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May 2016, the FASB also issued Accounting Standards Update No. 2016-12, Revenue from Contracts with Customers (Topic 606), Narrow-Scope Improvements and Practical Expedients ("ASU 2016-12") , which amended its revenue recognition guidance in ASU 2014-09 on transition, collectibility, non-cash consideration and the presentation of sales and other similar taxe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 how entities should consider license renewals and restrictions and apply the exception for sales- and usage-based royalties received in exchange for licenses of IP. ASU 2016-12, ASU 2016-10 and ASU 2014-09 may be adopted either using a full retrospective approach or a modified retrospective approach. The Company is evaluating the requirements of the foregoing standards and has not yet determined the impact of their adoption on the Company’s consolidated financial position, results of operations and cash flows. The Company intends to adopt these standards using the modified retrospective approach, and the Company does not intend to early adopt these standards.</t>
  </si>
  <si>
    <t>Business Combinations (Tables)</t>
  </si>
  <si>
    <t>Business Acquisition [Line Items]</t>
  </si>
  <si>
    <t>Schedule of Business Acquisitions, by Acquisition [Table Text Block]</t>
  </si>
  <si>
    <t>The total purchase price for the acquisitions in fiscal year 2015 has been allocated to the estimated fair values of assets acquired and liabilities assumed as follows: 2015 Acquisitions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n-process research and development ("IPR&amp;D") 75,700 Goodwill 52,221 Deferred taxes (17,637 ) Liabilities assumed (2,850 ) Total $ 130,131 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122 ) Less: cash acquired (2,152 ) Total $ 70,223 Identifiable assets acquired and liabilities assumed: Current assets $ 7,293 Property, plant and equipment 7,542 Identifiable intangible assets: Core technology 5,500 Trade names 570 Customer relationships 13,800 Goodwill 45,787 Deferred taxes (8,284 ) Liabilities assumed (1,985 ) Total $ 70,223</t>
  </si>
  <si>
    <t>Restructuring and Lease Charges, Net (Tables)</t>
  </si>
  <si>
    <t>Restructuring Cost and Reserve [Line Items]</t>
  </si>
  <si>
    <t>Schedule of Restructuring Plan Activity [Table Text Block]</t>
  </si>
  <si>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that were implemented during fiscal years 2016 and 2015 : Workforce Reductions Closure of Excess Facility Total (Expected) Date Payments Substantially Completed by Headcount Reduction Human Health Environmental Health Human Health Environmental Health Severance Excess Facility (In thousands, except headcount data) Q3 2016 Plan 22 $ 727 $ 1,093 $ — $ — $ 1,820 Q4 FY2017 — Q2 2016 Plan 90 4,049 1,239 — — 5,288 Q3 FY2017 — Q4 2015 Plan 174 2,230 9,065 285 — 11,580 Q1 FY2017 Q4 FY2017 Q2 2015 Plan 97 1,850 4,160 — — 6,010 Q2 FY2016 —</t>
  </si>
  <si>
    <t>Schedule of Restructuring Reserve by Type of Cost [Table Text Block]</t>
  </si>
  <si>
    <t>The following table summarizes the Company's restructuring and contract termination accrual balances and related activity by restructuring plan, as well as contract termination accrual balances and related activity, during the nine months ended October 2, 2016 : Balance at January 3, 2016 2016 Charges 2016 Changes in Estimates, Net 2016 Amounts Paid Balance at October 2, 2016 (In thousands) Severance: Q3 2016 Plan $ — $ 1,820 $ — $ (104 ) $ 1,716 Q2 2016 Plan — 5,288 (43 ) (3,095 ) 2,150 Q4 2015 Plan 10,370 — (953 ) (8,052 ) 1,365 Q2 2015 Plan 1,149 — (543 ) (408 ) 198 Facility: Q4 2015 Plan 259 — — (248 ) 11 Previous Plans 10,287 — 35 (3,029 ) 7,293 Restructuring 22,065 7,108 (1,504 ) (14,936 ) 12,733 Contract Termination 132 — 88 (76 ) 144 Total Restructuring and Contract Termination $ 22,197 $ 7,108 $ (1,416 ) $ (15,012 ) $ 12,877</t>
  </si>
  <si>
    <t>Interest and Other Expense (Income), Net (Tables)</t>
  </si>
  <si>
    <t>Interest and other expense, net, consisted of the following: Three Months Ended Nine Months Ended October 2, October 4, October 2, October 4, (In thousands) Interest income $ (124 ) $ (147 ) $ (361 ) $ (488 ) Interest expense 10,998 9,874 30,778 28,564 Gain on disposition of businesses and assets, net (see Note 3) — — (5,562 ) — Other expense, net 389 2,217 2,887 4,132 Total interest and other expense, net $ 11,263 $ 11,944 $ 27,742 $ 32,208</t>
  </si>
  <si>
    <t>Inventories, Net (Tables)</t>
  </si>
  <si>
    <t>Schedule of Net Inventories</t>
  </si>
  <si>
    <t>Inventories as of October 2, 2016 and January 3, 2016 consisted of the following: October 2, January 3, (In thousands) Raw materials $ 101,815 $ 98,984 Work in progress 20,446 17,858 Finished goods 183,780 171,186 Total inventories $ 306,041 $ 288,028</t>
  </si>
  <si>
    <t>Earnings Per Share (Tables)</t>
  </si>
  <si>
    <t>Schedule of Reconciliation of Number of Shares Utilized in Earnings Per Share Calculations</t>
  </si>
  <si>
    <t>The following table reconciles the number of shares utilized in the earnings per share calculations: Three Months Ended Nine Months Ended October 2, October 4, October 2, October 4, (In thousands) Number of common shares—basic 109,192 112,632 109,524 112,763 Effect of dilutive securities: Stock options 663 580 670 633 Restricted stock awards 223 210 178 169 Number of common shares—diluted 110,078 113,422 110,372 113,565 Number of potentially dilutive securities excluded from calculation due to antidilutive impact 220 521 522 649</t>
  </si>
  <si>
    <t>Industry Segment Information (Tables)</t>
  </si>
  <si>
    <t>Schedule of Sales and Operating Income by Operating Segment, Excluding Discontinued Operations</t>
  </si>
  <si>
    <t>Revenue and operating income (loss) from continuing operations by operating segment are shown in the table below: Three Months Ended Nine Months Ended October 2, October 4, October 2, October 4, (In thousands) Human Health Product revenue $ 238,895 $ 238,553 $ 728,668 $ 712,207 Service revenue 99,346 105,083 295,492 298,970 Total revenue 338,241 343,636 1,024,160 1,011,177 Operating income from continuing operations 64,562 63,147 176,881 179,560 Environmental Health Product revenue 129,564 139,772 398,211 414,149 Service revenue 80,249 80,028 237,034 228,917 Total revenue 209,813 219,800 635,245 643,066 Operating income from continuing operations 27,662 22,838 78,855 53,606 Corporate Operating loss from continuing operations (10,996 ) (10,087 ) (34,548 ) (31,756 ) Continuing Operations Product revenue 368,459 378,325 1,126,879 1,126,356 Service revenue 179,595 185,111 532,526 527,887 Total revenue 548,054 563,436 1,659,405 1,654,243 Operating income from continuing operations 81,228 75,898 221,188 201,410 Interest and other expense, net (see Note 5) 11,263 11,944 27,742 32,208 Income from continuing operations before income taxes $ 69,965 $ 63,954 $ 193,446 $ 169,202</t>
  </si>
  <si>
    <t>Stockholders' Equity (Tables)</t>
  </si>
  <si>
    <t>Components of Accumulated Other Comprehensive Loss</t>
  </si>
  <si>
    <t>The components of accumulated other comprehensive loss consisted of the following: October 2, January 3, (In thousands) Foreign currency translation adjustments $ (55,714 ) $ (46,846 ) Unrecognized prior service costs, net of income taxes 1,259 1,259 Unrealized net losses on securities, net of income taxes (330 ) (369 ) Accumulated other comprehensive loss $ (54,785 ) $ (45,956 )</t>
  </si>
  <si>
    <t>Stock Plans (Tables)</t>
  </si>
  <si>
    <t>Summary of Total Compensation Recognized Related to Outstanding Equity Awards</t>
  </si>
  <si>
    <t>The following table summarizes total pre-tax compensation expense recognized related to the Company’s stock options, restricted stock, restricted stock units, performance units and stock grants, included in the Company’s condensed consolidated statements of operations for the three and nine months ended October 2, 2016 and October 4, 2015 : Three Months Ended Nine Months Ended October 2, October 4, October 2, October 4, (In thousands) Cost of product and service revenue $ 304 $ 323 $ 826 $ 964 Research and development expenses 220 119 655 419 Selling, general and administrative expenses 3,384 3,848 12,338 11,100 Total stock-based compensation expense $ 3,908 $ 4,290 $ 13,819 $ 12,483 The total income tax benefit recognized in the condensed consolidated statements of operations for stock-based compensation was $2.3 million and $9.2 million for the three and nine months ended October 2, 2016 , respectively. The total income tax benefit recognized in the condensed consolidated statements of operations for stock-based compensation was $1.4 million and $4.1 million for the three and nine months ended October 4, 2015 , respectively. Stock-based compensation costs capitalized as part of inventory were $0.3 million and $0.4 million as of October 2, 2016 and October 4, 2015</t>
  </si>
  <si>
    <t>Weighted-Average Assumptions Used in the Black-Scholes Option Pricing Model</t>
  </si>
  <si>
    <t>The Company’s weighted-average assumptions used in the Black-Scholes option pricing model were as follows: Three and Nine Months Ended October 2, October 4, Risk-free interest rate 1.2 % 1.3 % Expected dividend yield 0.6 % 0.6 % Expected term 5 years 5 years Expected stock volatility 25.2 % 26.5 %</t>
  </si>
  <si>
    <t>Summary of Stock Option Activity</t>
  </si>
  <si>
    <t>The following table summarizes stock option activity for the nine months ended October 2, 2016 : Number of Shares Weighted- Average Exercise Price Weighted-Average Remaining Contractual Term Total Intrinsic Value (In thousands) (In years) (In millions) Outstanding at January 3, 2016 2,372 $ 33.12 Granted 594 44.65 Exercised (512 ) 23.58 Canceled (1 ) 12.95 Forfeited (93 ) 45.03 Outstanding at October 2, 2016 2,360 $ 37.64 4.0 $ 40.0 Exercisable at October 2, 2016 1,401 $ 32.61 2.8 $ 30.8</t>
  </si>
  <si>
    <t>Summary of Restricted Stock Award Activity</t>
  </si>
  <si>
    <t>The following table summarizes restricted stock award activity for the nine months ended October 2, 2016 : Number of Shares Weighted- Average Grant- Date Fair Value (In thousands) Nonvested at January 3, 2016 502 $ 42.61 Granted 278 47.34 Vested (206 ) 38.94 Forfeited (53 ) 45.21 Nonvested at October 2, 2016 521 $ 46.31</t>
  </si>
  <si>
    <t>Goodwill and Intangible Assets, Net (Tables)</t>
  </si>
  <si>
    <t>Changes in the Carrying Amount of Goodwill</t>
  </si>
  <si>
    <t>The changes in the carrying amount of goodwill for the nine months ended October 2, 2016 were as follows: Human Health Environmental Health Consolidated (In thousands) Balance at January 3, 2016 $ 1,672,491 $ 603,658 $ 2,276,149 Foreign currency translation (664 ) (274 ) (938 ) Disposition of businesses (7,923 ) — (7,923 ) Acquisitions and other 21,888 24,724 46,612 Balance at October 2, 2016 $ 1,685,792 $ 628,108 $ 2,313,900</t>
  </si>
  <si>
    <t>Identifiable Intangible Asset Balances</t>
  </si>
  <si>
    <t>Identifiable intangible asset balances at October 2, 2016 and January 3, 2016 by category were as follows: October 2, January 3, (In thousands) Patents $ 39,923 $ 39,911 Less: Accumulated amortization (31,772 ) (29,788 ) Net patents 8,151 10,123 Trade names and trademarks 40,619 40,249 Less: Accumulated amortization (23,181 ) (20,686 ) Net trade names and trademarks 17,438 19,563 Licenses 60,221 58,969 Less: Accumulated amortization (48,396 ) (45,286 ) Net licenses 11,825 13,683 Core technology 313,254 307,242 Less: Accumulated amortization (232,729 ) (211,829 ) Net core technology 80,525 95,413 Customer relationships 396,148 391,566 Less: Accumulated amortization (210,884 ) (191,655 ) Net customer relationships 185,264 199,911 IPR&amp;D 82,922 85,679 Less: Accumulated amortization (4,251 ) (4,145 ) Net IPR&amp;D 78,671 81,534 Net amortizable intangible assets 381,874 420,227 Non-amortizing intangible assets: Trade names 70,584 70,584 Total $ 452,458 $ 490,811</t>
  </si>
  <si>
    <t>Warranty Reserves (Tables)</t>
  </si>
  <si>
    <t>Warranty Reserve Activity</t>
  </si>
  <si>
    <t>A summary of warranty reserve activity for the three and nine months ended October 2, 2016 and October 4, 2015 is as follows: Three Months Ended Nine Months Ended October 2, October 4, October 2, October 4, (In thousands) Balance at beginning of period $ 10,396 $ 10,810 $ 10,922 $ 10,783 Provision charged to income 4,038 4,240 11,890 12,728 Payments (3,905 ) (4,412 ) (12,189 ) (12,158 ) Adjustments to previously provided warranties, net (459 ) 129 (740 ) (342 ) Foreign currency translation and acquisitions 30 (155 ) 217 (399 ) Balance at end of period $ 10,100 $ 10,612 $ 10,100 $ 10,612</t>
  </si>
  <si>
    <t>Employee Benefit Plans (Tables)</t>
  </si>
  <si>
    <t>Components of Net Periodic Benefit Cost (Credit)</t>
  </si>
  <si>
    <t>The following table summarizes the components of net periodic credit for the Company’s various defined benefit employee pension and postretirement plans for the three and nine months ended October 2, 2016 and October 4, 2015 : Defined Benefit Pension Benefits Postretirement Medical Benefits Three Months Ended October 2, October 4, October 2, October 4, (In thousands) Service cost $ 1,094 $ 1,083 $ 25 $ 27 Interest cost 4,701 5,176 35 36 Expected return on plan assets (6,126 ) (6,513 ) (258 ) (265 ) Curtailment gain — — — — Actuarial loss — — — — Amortization of prior service costs (54 ) (59 ) — — Net periodic benefit credit $ (385 ) $ (313 ) $ (198 ) $ (202 ) Defined Benefit Pension Benefits Postretirement Medical Benefits Nine Months Ended October 2, October 4, October 2, October 4, (In thousands) Service cost $ 3,282 $ 3,274 $ 75 $ 81 Interest cost 14,158 15,602 107 108 Expected return on plan assets (18,488 ) (19,535 ) (776 ) (797 ) Curtailment gain — (816 ) — — Actuarial loss — 821 — — Amortization of prior service costs (163 ) (182 ) — — Net periodic benefit credit $ (1,211 ) $ (836 ) $ (594 ) $ (608 )</t>
  </si>
  <si>
    <t>Fair Value Measurements (Tables)</t>
  </si>
  <si>
    <t>Assets and Liabilities Carried at Fair Value Measured on a Recurring Basis</t>
  </si>
  <si>
    <t>The following tables show the assets and liabilities carried at fair value measured on a recurring basis as of October 2, 2016 and January 3, 2016 classified in one of the three classifications described above: Fair Value Measurements at October 2, 2016 Using: Total Carrying Value at October 2, 2016 Quoted Prices in Active Markets (Level 1) Significant Other Observable Inputs (Level 2) Significant Unobservable (Level 3) (In thousands) Marketable securities $ 1,539 $ 1,539 $ — $ — Foreign exchange derivative assets 1,148 — 1,148 — Foreign exchange derivative liabilities (124 ) — (124 ) — Contingent consideration (66,915 ) — — (66,915 ) Fair Value Measurements at January 3, 2016 Using: Total Carrying Value at January 3, 2016 Quoted Prices in Active Markets (Level 1) Significant Other Observable Inputs (Level 2) Significant Unobservable Inputs (Level 3) (In thousands) Marketable securities $ 1,586 $ 1,586 $ — $ — Foreign exchange derivative assets 2,659 — 2,659 — Foreign exchange derivative liabilities (442 ) — (442 ) — Contingent consideration (57,350 ) — — (57,350 )</t>
  </si>
  <si>
    <t>Reconciliation of Beginning and Ending Level 3 Net Liabilities</t>
  </si>
  <si>
    <t>A reconciliation of the beginning and ending Level 3 net liabilities for contingent consideration is as follows: Three Months Ended Nine Months Ended October 2, October 4, October 2, October 4, (In thousands) Balance at beginning of period $ (62,878 ) $ (475 ) $ (57,350 ) $ (91 ) Additions — — — (475 ) Amounts paid and foreign currency translation 14 26 113 36 Change in fair value (included within selling, general and administrative expenses) (4,051 ) (70 ) (9,678 ) 11 Balance at end of period $ (66,915 ) $ (519 ) $ (66,915 ) $ (519 )</t>
  </si>
  <si>
    <t>Basis of Presentation (Basis of Presentation) (Details) $ in Millions</t>
  </si>
  <si>
    <t>12 Months Ended</t>
  </si>
  <si>
    <t>Oct. 02, 2016USD ($)</t>
  </si>
  <si>
    <t>Jan. 01, 2017</t>
  </si>
  <si>
    <t>Basis of Presentation [Line Items]</t>
  </si>
  <si>
    <t>Cumulative Effect of New Accounting Principle in Period of Adoption</t>
  </si>
  <si>
    <t>Fiscal Period Number of Weeks</t>
  </si>
  <si>
    <t>Business Combinations (Narrative) (Details) - USD ($)</t>
  </si>
  <si>
    <t>Apr. 03, 2016</t>
  </si>
  <si>
    <t>Mar. 29, 2015</t>
  </si>
  <si>
    <t>Dec. 29, 2013</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s, Recurring Basis, Liability Value</t>
  </si>
  <si>
    <t>Business Combination, Contingent Consideration Arrangements, Maximum Period</t>
  </si>
  <si>
    <t>5 years</t>
  </si>
  <si>
    <t>Business Combination, Contingent Consideration Arrangements, Weighted Average Period</t>
  </si>
  <si>
    <t>2 years</t>
  </si>
  <si>
    <t>Total transaction cost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Business Combination, Contingent Consideration, Liability, Current</t>
  </si>
  <si>
    <t>Business Combination, Contingent Consideration, Liability, Noncurrent</t>
  </si>
  <si>
    <t>Fiscal Year 2016 Acquisitions [Member]</t>
  </si>
  <si>
    <t>Business Acquisition, Cost of Acquired Entity, Cash Paid Including Working Capital And Other Adjustments</t>
  </si>
  <si>
    <t>Cash paid to the shareholders</t>
  </si>
  <si>
    <t>Acquired Finite-lived Intangible Assets, Weighted Average Useful Life</t>
  </si>
  <si>
    <t>9 years 6 months</t>
  </si>
  <si>
    <t>Business Combination, Recognized Identifiable Assets Acquired and Liabilities Assumed, Liabilities</t>
  </si>
  <si>
    <t>Intangible Assets, Gross (Excluding Goodwill)</t>
  </si>
  <si>
    <t>Bioo Scientific Corporation [Member]</t>
  </si>
  <si>
    <t>2016 Acquisitions (excluding Bioo) [Member]</t>
  </si>
  <si>
    <t>Fiscal Year 2015 Acquisitions [Member]</t>
  </si>
  <si>
    <t>Business Acquisition, Goodwill, Expected Tax Deductible Amount</t>
  </si>
  <si>
    <t>9 years</t>
  </si>
  <si>
    <t>Business Acquisition, Cost of Acquired Entity, Liabilities Incurred, Contingent Consideration at Fair Value</t>
  </si>
  <si>
    <t>Vanadis Diagnostics AB [Member]</t>
  </si>
  <si>
    <t>2015 Acquisitions (excluding Vanadis) [Domain]</t>
  </si>
  <si>
    <t>Environmental Health [Member]</t>
  </si>
  <si>
    <t>Human Health [Member]</t>
  </si>
  <si>
    <t>Core Technology [Member] | Fiscal Year 2016 Acquisitions [Member]</t>
  </si>
  <si>
    <t>Business Combination, Recognized Identifiable Assets Acquired and Liabilities Assumed, Finite-Lived Intangibles</t>
  </si>
  <si>
    <t>Core Technology [Member] | Fiscal Year 2015 Acquisitions [Member]</t>
  </si>
  <si>
    <t>Customer Relationships [Member] | Fiscal Year 2016 Acquisitions [Member]</t>
  </si>
  <si>
    <t>Customer Relationships [Member] | Fiscal Year 2015 Acquisitions [Member]</t>
  </si>
  <si>
    <t>Business Combinations (Fair Values of the Business Combinations and Allocations for the Acquisitions Completed) (Details) - USD ($)</t>
  </si>
  <si>
    <t>Business Acquisition, Cost of Acquired Entity, Cash Paid</t>
  </si>
  <si>
    <t>Business Acquisition, Cost Of Acquired Entity, Working Capital Adjustments</t>
  </si>
  <si>
    <t>Cash Acquired</t>
  </si>
  <si>
    <t>Business Combination, Consideration Transfer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Liabilities, Total</t>
  </si>
  <si>
    <t>Business Combination, Recognized Identifiable Assets Acquired and Liabilities Assumed, Net</t>
  </si>
  <si>
    <t>Trade Names [Member] | Fiscal Year 2015 Acquisitions [Member]</t>
  </si>
  <si>
    <t>Trade Names [Member] | Fiscal Year 2016 Acquisitions [Member]</t>
  </si>
  <si>
    <t>Licensing Agreements [Member] | Fiscal Year 2015 Acquisitions [Member]</t>
  </si>
  <si>
    <t>In-process Research and Development [Member] | Fiscal Year 2015 Acquisitions [Member]</t>
  </si>
  <si>
    <t>Discontinued Operations (Narrative) (Details) - USD ($) $ in Thousands</t>
  </si>
  <si>
    <t>Income Statement, Balance Sheet and Additional Disclosures by Disposal Groups, Including Discontinued Operations [Line Items]</t>
  </si>
  <si>
    <t>Gain (Loss) on Disposition of Assets</t>
  </si>
  <si>
    <t>Income (Loss) from Discontinued Operations, Net of Tax, Including Portion Attributable to Noncontrolling Interest</t>
  </si>
  <si>
    <t>Pre-tax gain (loss) on disposal of business unit</t>
  </si>
  <si>
    <t>(Benefit from) provision for income taxes on discontinued operations and dispositions</t>
  </si>
  <si>
    <t>Other Discontinued Operations [Member]</t>
  </si>
  <si>
    <t>PerkinElmer Labs, Inc. [Member]</t>
  </si>
  <si>
    <t>Gain (Loss) on Disposition of Business</t>
  </si>
  <si>
    <t>Capital loss on disposition of a business</t>
  </si>
  <si>
    <t>Discontinued Operations Benefit (Details) - PerkinElmer Labs, Inc. [Member]</t>
  </si>
  <si>
    <t>Tax effect of disposition of a business</t>
  </si>
  <si>
    <t>Restructuring and Lease Charges, Net (Narrative) (Details) - USD ($) $ in Thousands</t>
  </si>
  <si>
    <t>Accrued restructuring and integration costs</t>
  </si>
  <si>
    <t>Restructuring Reserve, Noncurrent</t>
  </si>
  <si>
    <t>Restructuring Reserve, Accrual Adjustment</t>
  </si>
  <si>
    <t>Restructuring and Lease Charges, Net (Schedule of Initial Charges) (Details) $ in Thousands</t>
  </si>
  <si>
    <t>Oct. 02, 2016USD ($)employees</t>
  </si>
  <si>
    <t>Jul. 03, 2016USD ($)employees</t>
  </si>
  <si>
    <t>Jan. 03, 2016USD ($)employees</t>
  </si>
  <si>
    <t>Jun. 28, 2015USD ($)employees</t>
  </si>
  <si>
    <t>Q3 2016 Restructuring Plan [Member]</t>
  </si>
  <si>
    <t>Restructuring and Related Cost, Number of Positions Eliminated | employees</t>
  </si>
  <si>
    <t>Q2 2016 Restructuring Plan [Member]</t>
  </si>
  <si>
    <t>Q2 2015 Restructuring Plan [Member]</t>
  </si>
  <si>
    <t>Q4 2015 Restructuring Plan [Member]</t>
  </si>
  <si>
    <t>Employee Severance [Member] | Q3 2016 Restructuring Plan [Member]</t>
  </si>
  <si>
    <t>Employee Severance [Member] | Q2 2016 Restructuring Plan [Member]</t>
  </si>
  <si>
    <t>Employee Severance [Member] | Q2 2015 Restructuring Plan [Member]</t>
  </si>
  <si>
    <t>Employee Severance [Member] | Q4 2015 Restructuring Plan [Member]</t>
  </si>
  <si>
    <t>Facility Closing [Member] | Q4 2015 Restructuring Plan [Member]</t>
  </si>
  <si>
    <t>Human Health [Member] | Employee Severance [Member] | Q3 2016 Restructuring Plan [Member]</t>
  </si>
  <si>
    <t>Human Health [Member] | Employee Severance [Member] | Q2 2016 Restructuring Plan [Member]</t>
  </si>
  <si>
    <t>Human Health [Member] | Employee Severance [Member] | Q2 2015 Restructuring Plan [Member]</t>
  </si>
  <si>
    <t>Human Health [Member] | Employee Severance [Member] | Q4 2015 Restructuring Plan [Member]</t>
  </si>
  <si>
    <t>Human Health [Member] | Facility Closing [Member] | Q3 2016 Restructuring Plan [Member]</t>
  </si>
  <si>
    <t>Human Health [Member] | Facility Closing [Member] | Q2 2016 Restructuring Plan [Member]</t>
  </si>
  <si>
    <t>Human Health [Member] | Facility Closing [Member] | Q2 2015 Restructuring Plan [Member]</t>
  </si>
  <si>
    <t>Human Health [Member] | Facility Closing [Member] | Q4 2015 Restructuring Plan [Member]</t>
  </si>
  <si>
    <t>Environmental Health [Member] | Employee Severance [Member] | Q3 2016 Restructuring Plan [Member]</t>
  </si>
  <si>
    <t>Environmental Health [Member] | Employee Severance [Member] | Q2 2016 Restructuring Plan [Member]</t>
  </si>
  <si>
    <t>Environmental Health [Member] | Employee Severance [Member] | Q2 2015 Restructuring Plan [Member]</t>
  </si>
  <si>
    <t>Environmental Health [Member] | Employee Severance [Member] | Q4 2015 Restructuring Plan [Member]</t>
  </si>
  <si>
    <t>Environmental Health [Member] | Facility Closing [Member] | Q3 2016 Restructuring Plan [Member]</t>
  </si>
  <si>
    <t>Environmental Health [Member] | Facility Closing [Member] | Q2 2016 Restructuring Plan [Member]</t>
  </si>
  <si>
    <t>Environmental Health [Member] | Facility Closing [Member] | Q2 2015 Restructuring Plan [Member]</t>
  </si>
  <si>
    <t>Environmental Health [Member] | Facility Closing [Member] | Q4 2015 Restructuring Plan [Member]</t>
  </si>
  <si>
    <t>Restructuring and Lease Charges, Net (Schedule of Restructuring Plan Activity) (Details) - USD ($) $ in Thousands</t>
  </si>
  <si>
    <t>Jul. 03, 2016</t>
  </si>
  <si>
    <t>Jun. 28, 2015</t>
  </si>
  <si>
    <t>Restructuring Reserve [Roll Forward]</t>
  </si>
  <si>
    <t>Balance at beginning of period</t>
  </si>
  <si>
    <t>Restructuring reserve Settled with Cash and Translation Adjustment</t>
  </si>
  <si>
    <t>Balance at end of period</t>
  </si>
  <si>
    <t>Employee Severance and Facility Closing [Member]</t>
  </si>
  <si>
    <t>Contract Termination [Member]</t>
  </si>
  <si>
    <t>Q3 2016 Restructuring Plan [Member] | Employee Severance [Member]</t>
  </si>
  <si>
    <t>Q2 2016 Restructuring Plan [Member] | Employee Severance [Member]</t>
  </si>
  <si>
    <t>Q2 2015 Restructuring Plan [Member] | Employee Severance [Member]</t>
  </si>
  <si>
    <t>Q4 2015 Restructuring Plan [Member] | Employee Severance [Member]</t>
  </si>
  <si>
    <t>Q4 2015 Restructuring Plan [Member] | Facility Closing [Member]</t>
  </si>
  <si>
    <t>Previous restructuring and integration plans [Member] | Employee Severance and Facility Closing [Member]</t>
  </si>
  <si>
    <t>Human Health [Member] | Q3 2016 Restructuring Plan [Member] | Employee Severance [Member]</t>
  </si>
  <si>
    <t>Human Health [Member] | Q3 2016 Restructuring Plan [Member] | Facility Closing [Member]</t>
  </si>
  <si>
    <t>Human Health [Member] | Q2 2016 Restructuring Plan [Member] | Employee Severance [Member]</t>
  </si>
  <si>
    <t>Human Health [Member] | Q2 2016 Restructuring Plan [Member] | Facility Closing [Member]</t>
  </si>
  <si>
    <t>Human Health [Member] | Q2 2015 Restructuring Plan [Member] | Employee Severance [Member]</t>
  </si>
  <si>
    <t>Human Health [Member] | Q2 2015 Restructuring Plan [Member] | Facility Closing [Member]</t>
  </si>
  <si>
    <t>Human Health [Member] | Q4 2015 Restructuring Plan [Member] | Employee Severance [Member]</t>
  </si>
  <si>
    <t>Human Health [Member] | Q4 2015 Restructuring Plan [Member] | Facility Closing [Member]</t>
  </si>
  <si>
    <t>Environmental Health [Member] | Q3 2016 Restructuring Plan [Member] | Employee Severance [Member]</t>
  </si>
  <si>
    <t>Environmental Health [Member] | Q3 2016 Restructuring Plan [Member] | Facility Closing [Member]</t>
  </si>
  <si>
    <t>Environmental Health [Member] | Q2 2016 Restructuring Plan [Member] | Employee Severance [Member]</t>
  </si>
  <si>
    <t>Environmental Health [Member] | Q2 2016 Restructuring Plan [Member] | Facility Closing [Member]</t>
  </si>
  <si>
    <t>Environmental Health [Member] | Q2 2015 Restructuring Plan [Member] | Employee Severance [Member]</t>
  </si>
  <si>
    <t>Environmental Health [Member] | Q2 2015 Restructuring Plan [Member] | Facility Closing [Member]</t>
  </si>
  <si>
    <t>Environmental Health [Member] | Q4 2015 Restructuring Plan [Member] | Employee Severance [Member]</t>
  </si>
  <si>
    <t>Environmental Health [Member] | Q4 2015 Restructuring Plan [Member] | Facility Closing [Member]</t>
  </si>
  <si>
    <t>Interest and Other Expense (Income), Net (Details) - USD ($) $ in Thousands</t>
  </si>
  <si>
    <t>Interest income</t>
  </si>
  <si>
    <t>Interest expense</t>
  </si>
  <si>
    <t>Other expense, net</t>
  </si>
  <si>
    <t>Total interest and other expense, net</t>
  </si>
  <si>
    <t>Gain (Loss) on Foreign Currency Derivative Instruments Not Designated as Hedging Instruments</t>
  </si>
  <si>
    <t>Foreign Currency Transaction Gain (Loss), before Tax</t>
  </si>
  <si>
    <t>Inventories, Net (Details) - USD ($) $ in Thousands</t>
  </si>
  <si>
    <t>Raw materials</t>
  </si>
  <si>
    <t>Work in progress</t>
  </si>
  <si>
    <t>Finished goods</t>
  </si>
  <si>
    <t>Total inventories, net</t>
  </si>
  <si>
    <t>Income Taxes (Details) - USD ($) $ in Millions</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Tax Adjustments, Settlements, and Unusual Provisions</t>
  </si>
  <si>
    <t>Debt (Details) € in Millions, $ in Millions</t>
  </si>
  <si>
    <t>Jul. 19, 2016EUR (€)</t>
  </si>
  <si>
    <t>Oct. 25, 2011USD ($)</t>
  </si>
  <si>
    <t>Dec. 30, 2012USD ($)</t>
  </si>
  <si>
    <t>Aug. 11, 2016USD ($)</t>
  </si>
  <si>
    <t>Jan. 03, 2016USD ($)</t>
  </si>
  <si>
    <t>Line of Credit, Maturing August 11, 2021 [Member]</t>
  </si>
  <si>
    <t>Line of Credit Facility, Maximum Borrowing Capacity</t>
  </si>
  <si>
    <t>Unsecured revolving credit facility, expiry date</t>
  </si>
  <si>
    <t>Aug. 11,
		2021</t>
  </si>
  <si>
    <t>Letters of credit issued and outstanding</t>
  </si>
  <si>
    <t>Line of Credit Facility, Remaining Borrowing Capacity</t>
  </si>
  <si>
    <t>Aggregate borrowings under the amended facility</t>
  </si>
  <si>
    <t>Long-term Debt</t>
  </si>
  <si>
    <t>Unamortized Debt Issuance Expense</t>
  </si>
  <si>
    <t>Line of Credit, Maturing January 8, 2019 [Member]</t>
  </si>
  <si>
    <t>2021 Notes [Member]</t>
  </si>
  <si>
    <t>Debt Instrument, Interest Rate, Stated Percentage</t>
  </si>
  <si>
    <t>5.00%</t>
  </si>
  <si>
    <t>Unsecured senior notes, face value</t>
  </si>
  <si>
    <t>Gross proceeds from the issuance of debt instrument</t>
  </si>
  <si>
    <t>Senior unsecured notes issuance as percentage of principal amount</t>
  </si>
  <si>
    <t>99.372%</t>
  </si>
  <si>
    <t>Debt Instrument, Unamortized Discount</t>
  </si>
  <si>
    <t>Debt instrument maturity date</t>
  </si>
  <si>
    <t>Nov. 25,
		2021</t>
  </si>
  <si>
    <t>Percentage of redemption of senior notes on or after August 15, 2021</t>
  </si>
  <si>
    <t>100.00%</t>
  </si>
  <si>
    <t>Percentage of redemption upon a change of control and a contemporaneous downgrade of the Notes</t>
  </si>
  <si>
    <t>101.00%</t>
  </si>
  <si>
    <t>2021 Notes [Member] | Treasury Rate [Member]</t>
  </si>
  <si>
    <t>Basis spread on variable rate</t>
  </si>
  <si>
    <t>0.45%</t>
  </si>
  <si>
    <t>Financing Lease Obligations [Member]</t>
  </si>
  <si>
    <t>Initial Fair Value of Other Long-term Debt Related to Financing Lease Obligations</t>
  </si>
  <si>
    <t>Additional Financing Lease Obligations, funded by lessors</t>
  </si>
  <si>
    <t>Other Long-term Debt</t>
  </si>
  <si>
    <t>Other Long-term Debt, Current</t>
  </si>
  <si>
    <t>Other Long-term Debt, Noncurrent</t>
  </si>
  <si>
    <t>1.875 Percent Ten Year Senior Unsecured Notes [Member]</t>
  </si>
  <si>
    <t>1.875%</t>
  </si>
  <si>
    <t>Gross proceeds from the issuance of debt instrument | €</t>
  </si>
  <si>
    <t>99.118%</t>
  </si>
  <si>
    <t>Jul. 19,
		2026</t>
  </si>
  <si>
    <t>Unsecured Revolving Credit Facility [Member] | Base Rate Option Two [Member]</t>
  </si>
  <si>
    <t>Description of variable rate basis</t>
  </si>
  <si>
    <t>Federal Funds</t>
  </si>
  <si>
    <t>Unsecured Revolving Credit Facility [Member] | Eurocurrency Rate [Member]</t>
  </si>
  <si>
    <t>Eurocurrency</t>
  </si>
  <si>
    <t>Unsecured Revolving Credit Facility [Member] | Line of Credit, Maturing August 11, 2021 [Member] | Eurocurrency Rate [Member]</t>
  </si>
  <si>
    <t>Weighted average Eurocurrency interest rate</t>
  </si>
  <si>
    <t>0.56%</t>
  </si>
  <si>
    <t>Weighted average effective Eurocurrency rate, including the margin</t>
  </si>
  <si>
    <t>1.66%</t>
  </si>
  <si>
    <t>Unsecured Revolving Credit Facility [Member] | Line of Credit, Maturing January 8, 2019 [Member]</t>
  </si>
  <si>
    <t>Interest rate terms under amended senior unsecured revolving credit facility</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t>
  </si>
  <si>
    <t>Weighted average interest rates under amended senior unsecured revolving credit facility</t>
  </si>
  <si>
    <t>The Eurocurrency margin as of April 3, 2016 was 108 basis points. The weighted average Eurocurrency interest rate as of  April 3, 2016 was 0.47%, resulting in a weighted average effective Eurocurrency rate, including the margin, of 1.55%.</t>
  </si>
  <si>
    <t>Unsecured Revolving Credit Facility [Member] | Line of Credit, Maturing January 8, 2019 [Member] | Base Rate Option Two [Member]</t>
  </si>
  <si>
    <t>0.50%</t>
  </si>
  <si>
    <t>Unsecured Revolving Credit Facility [Member] | Line of Credit, Maturing January 8, 2019 [Member] | Base Rate Option Three [Member]</t>
  </si>
  <si>
    <t>1.00%</t>
  </si>
  <si>
    <t>Unsecured Revolving Credit Facility [Member] | Line of Credit, Maturing January 8, 2019 [Member] | Eurocurrency Rate [Member]</t>
  </si>
  <si>
    <t>1.08%</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Industry Segment Information Industry Segment Information Narrative (Details)</t>
  </si>
  <si>
    <t>Oct. 02, 2016segments</t>
  </si>
  <si>
    <t>Segment Reporting Information [Line Items]</t>
  </si>
  <si>
    <t>Number of Operating Segment</t>
  </si>
  <si>
    <t>Industry Segment Information (Schedule of Sales and Operating Income by Operating Segment, Excluding Discontinued Operations) (Details) - USD ($) $ in Thousands</t>
  </si>
  <si>
    <t>Operating income (loss) from continuing operations</t>
  </si>
  <si>
    <t>Corporate [Member]</t>
  </si>
  <si>
    <t>Stockholders' Equity (Narrative) (Details) - USD ($) $ / shares in Units, $ in Millions</t>
  </si>
  <si>
    <t>Oct. 26, 2016</t>
  </si>
  <si>
    <t>Jul. 27, 2016</t>
  </si>
  <si>
    <t>Oct. 23, 2014</t>
  </si>
  <si>
    <t>Schedule of Shareholders' Equity [Line Items]</t>
  </si>
  <si>
    <t>Stock repurchase program, number of shares authorized to be repurchased</t>
  </si>
  <si>
    <t>Number of common stock repurchased in open market</t>
  </si>
  <si>
    <t>Stock Repurchased During Period, Value</t>
  </si>
  <si>
    <t>Stock repurchase program, number of shares remained available for repurchase</t>
  </si>
  <si>
    <t>Repurchased Common Shares For Activity Pursuant to Equity Incentive Plans</t>
  </si>
  <si>
    <t>Aggregate Cost of Repurchased Common Shares for Activity Pursuant to Equity Incentive Plans</t>
  </si>
  <si>
    <t>Cash dividends (per share)</t>
  </si>
  <si>
    <t>Dividends Payable, Amount</t>
  </si>
  <si>
    <t>Subsequent Event [Member]</t>
  </si>
  <si>
    <t>Stockholders' Equity (Components Of Accumulated Other Comprehensive Loss) (Details) - USD ($) $ in Thousands</t>
  </si>
  <si>
    <t>Foreign currency translation adjustments, net of income taxes</t>
  </si>
  <si>
    <t>Unrecognized losses and prior service costs, net of income taxes</t>
  </si>
  <si>
    <t>Unrealized net losses on securities, net of income taxes</t>
  </si>
  <si>
    <t>Stock Plans (Narrative) (Details) $ / shares in Units, $ in Thousands</t>
  </si>
  <si>
    <t>Oct. 02, 2016USD ($)$ / sharesshares</t>
  </si>
  <si>
    <t>Oct. 04, 2015USD ($)$ / shares</t>
  </si>
  <si>
    <t>Oct. 02, 2016USD ($)plan$ / sharesshares</t>
  </si>
  <si>
    <t>Oct. 04, 2015USD ($)$ / sharesshares</t>
  </si>
  <si>
    <t>Jan. 03, 2016shares</t>
  </si>
  <si>
    <t>Share-based Compensation Arrangement by Share-based Payment Award [Line Items]</t>
  </si>
  <si>
    <t>Number of Former Stock-based Compensation Plans | plan</t>
  </si>
  <si>
    <t>Total income tax benefit recognized for stock-based compensation</t>
  </si>
  <si>
    <t>Stock-based compensation costs capitalized as part of inventory</t>
  </si>
  <si>
    <t>Total pre-tax stock-based compensation expense</t>
  </si>
  <si>
    <t>Stock Options [Member]</t>
  </si>
  <si>
    <t>Weighted-average grant-date fair value of options | $ / shares</t>
  </si>
  <si>
    <t>Total intrinsic value of options exercised</t>
  </si>
  <si>
    <t>Cash received from option exercises</t>
  </si>
  <si>
    <t>Total unrecognized compensation cost, net of estimated forfeitures, related to nonvested stock, granted</t>
  </si>
  <si>
    <t>Weighted-average period for recognition of unrecognized compensation cost, years</t>
  </si>
  <si>
    <t>1 year 11 months 12 days</t>
  </si>
  <si>
    <t>Restricted Stock Awards [Member]</t>
  </si>
  <si>
    <t>1 year 7 months 5 days</t>
  </si>
  <si>
    <t>Awards/units outstanding | shares</t>
  </si>
  <si>
    <t>Number of Shares, Granted | shares</t>
  </si>
  <si>
    <t>Weighted-average grant-date fair value of stock granted (per share) | $ / shares</t>
  </si>
  <si>
    <t>Share-based Compensation Arrangement by Share-based Payment Award, Equity Instruments Other than Options, Forfeited in Period | shares</t>
  </si>
  <si>
    <t>Fair value of restricted stock awards vested</t>
  </si>
  <si>
    <t>Performance Units [Member]</t>
  </si>
  <si>
    <t>Deferred Compensation Share-based Arrangements, Liability, Current and Noncurrent</t>
  </si>
  <si>
    <t>Stock Awards [Member]</t>
  </si>
  <si>
    <t>Employee Stock Purchase Plan [Member]</t>
  </si>
  <si>
    <t>Shares authorized under plan | shares</t>
  </si>
  <si>
    <t>Shares available for grant under employee stock purchase plan | shares</t>
  </si>
  <si>
    <t>2009 Incentive Plan [Member]</t>
  </si>
  <si>
    <t>Stock Plans (Summary of Total Compensation Recognized Related to Outstanding Stock Options) (Details) - USD ($) $ in Thousands</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1.20%</t>
  </si>
  <si>
    <t>1.30%</t>
  </si>
  <si>
    <t>Expected dividend yield</t>
  </si>
  <si>
    <t>0.60%</t>
  </si>
  <si>
    <t>Expected lives, years</t>
  </si>
  <si>
    <t>Expected stock volatility</t>
  </si>
  <si>
    <t>25.20%</t>
  </si>
  <si>
    <t>26.50%</t>
  </si>
  <si>
    <t>Stock Plans (Summary of Stock Option Activity) (Details) $ / shares in Units, shares in Thousands, $ in Millions</t>
  </si>
  <si>
    <t>Stock option activity</t>
  </si>
  <si>
    <t>Number of Shares, Outstanding at beginning of period | shares</t>
  </si>
  <si>
    <t>Number of Shares, Exercised | shares</t>
  </si>
  <si>
    <t>Number of Shares, Canceled | shares</t>
  </si>
  <si>
    <t>Number of Shares, Forfeited | shares</t>
  </si>
  <si>
    <t>Number of Shares, Outstanding at end of period | shares</t>
  </si>
  <si>
    <t>Number of Shares, Exercisable at end of period | shares</t>
  </si>
  <si>
    <t>Weighted-Average Price, Outstanding at beginning of period | $ / shares</t>
  </si>
  <si>
    <t>Weighted-Average Price, Granted | $ / shares</t>
  </si>
  <si>
    <t>Weighted-Average Price, Exercised | $ / shares</t>
  </si>
  <si>
    <t>Weighted-Average Price, Canceled | $ / shares</t>
  </si>
  <si>
    <t>Weighted-Average Price, Forfeited | $ / shares</t>
  </si>
  <si>
    <t>Weighted-Average Price, Outstanding at end of period | $ / shares</t>
  </si>
  <si>
    <t>Weighted-Average Price, Exercisable at end of period | $ / shares</t>
  </si>
  <si>
    <t>Weighted-Average Remaining Contractual Term in Years, Outstanding at end of period</t>
  </si>
  <si>
    <t>4 years</t>
  </si>
  <si>
    <t>Weighted-Average Remaining Contractual Term in Years, Exercisable at end of period</t>
  </si>
  <si>
    <t>2 years 9 months</t>
  </si>
  <si>
    <t>Total Intrinsic Value, Outstanding at end of period | $</t>
  </si>
  <si>
    <t>Total Intrinsic Value, Exercisable at end of period | $</t>
  </si>
  <si>
    <t>Stock Plans (Summary of Restricted Stock Award Activity) (Details) - Restricted Stock Awards [Member] shares in Thousands</t>
  </si>
  <si>
    <t>Oct. 02, 2016$ / sharesshares</t>
  </si>
  <si>
    <t>Restricted stock award activity</t>
  </si>
  <si>
    <t>Number of Shares, Nonvested at beginning of period | shares</t>
  </si>
  <si>
    <t>Number of Shares, Vested | shares</t>
  </si>
  <si>
    <t>Number of Shares, Nonvested at end of period | shares</t>
  </si>
  <si>
    <t>Weighted-Average Grant-Date Fair Value, Nonvested at beginning of period | $ / shares</t>
  </si>
  <si>
    <t>Weighted-Average Grant-Date Fair Value, Granted | $ / shares</t>
  </si>
  <si>
    <t>Weighted-Average Grant-Date Fair Value, Vested | $ / shares</t>
  </si>
  <si>
    <t>Weighted-Average Grant-Date Fair Value, Forfeited | $ / shares</t>
  </si>
  <si>
    <t>Weighted-Average Grant-Date Fair Value, Nonvested at end of period | $ / shares</t>
  </si>
  <si>
    <t>Goodwill and Intangible Assets, Net (Narrative) (Details) - USD ($) $ in Thousands</t>
  </si>
  <si>
    <t>Jan. 04, 2016</t>
  </si>
  <si>
    <t>Goodwill and Intangible Assets Net [Line Items]</t>
  </si>
  <si>
    <t>Reporting Unit, Percentage of Fair Value in Excess of Carrying Amount</t>
  </si>
  <si>
    <t>20.00%</t>
  </si>
  <si>
    <t>Long-term terminal growth rates for reporting units</t>
  </si>
  <si>
    <t>3.00%</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Minimum [Member]</t>
  </si>
  <si>
    <t>Discount rates for reporting units</t>
  </si>
  <si>
    <t>9.50%</t>
  </si>
  <si>
    <t>Maximum [Member]</t>
  </si>
  <si>
    <t>12.50%</t>
  </si>
  <si>
    <t>Patents [Member]</t>
  </si>
  <si>
    <t>Gross amortizable intangible assets</t>
  </si>
  <si>
    <t>Less: Accumulated amortization</t>
  </si>
  <si>
    <t>Trade Names And Trademarks [Member]</t>
  </si>
  <si>
    <t>Licensing Agreements [Member]</t>
  </si>
  <si>
    <t>Core Technology [Member]</t>
  </si>
  <si>
    <t>Customer Relationships [Member]</t>
  </si>
  <si>
    <t>In-process Research and Development [Member]</t>
  </si>
  <si>
    <t>Goodwill and Intangible Assets, Net (Changes in the Carrying Amount of Goodwill) (Details) $ in Thousands</t>
  </si>
  <si>
    <t>Changes in the carrying amount of goodwill</t>
  </si>
  <si>
    <t>Foreign currency translation</t>
  </si>
  <si>
    <t>Goodwill, Written off Related to Sale of Business Unit</t>
  </si>
  <si>
    <t>Goodwill, Acquisition, Earn Outs and Other Adjustments</t>
  </si>
  <si>
    <t>Goodwill and Intangible Assets, Net (Identifiable Intangible Asset Balances) (Details) - USD ($) $ in Thousands</t>
  </si>
  <si>
    <t>Finite and Indefinite Lived Intangible Assets by Major Class [Line Items]</t>
  </si>
  <si>
    <t>Net amortizable intangible assets</t>
  </si>
  <si>
    <t>Trade names and trademarks</t>
  </si>
  <si>
    <t>Warranty Reserves (Details) - USD ($) $ in Thousands</t>
  </si>
  <si>
    <t>Warranty reserve activity</t>
  </si>
  <si>
    <t>Balance beginning of period</t>
  </si>
  <si>
    <t>Provision charged to income</t>
  </si>
  <si>
    <t>Payments</t>
  </si>
  <si>
    <t>Adjustments to previously provided warranties, net</t>
  </si>
  <si>
    <t>Foreign currency translation and acquisitions</t>
  </si>
  <si>
    <t>Balance end of period</t>
  </si>
  <si>
    <t>Employee Benefit Plans (Components of Net Periodic Benefit Cost (Credit)) (Details) - USD ($) $ in Thousands</t>
  </si>
  <si>
    <t>Foreign Pension Plan [Member]</t>
  </si>
  <si>
    <t>Defined Benefit Plan Disclosure [Line Items]</t>
  </si>
  <si>
    <t>Defined Benefit Plan, Contributions by Employer</t>
  </si>
  <si>
    <t>Defined Benefit Pension Benefits [Member]</t>
  </si>
  <si>
    <t>Components of net periodic benefit cost (credit)</t>
  </si>
  <si>
    <t>Service cost</t>
  </si>
  <si>
    <t>Interest cost</t>
  </si>
  <si>
    <t>Expected return on plan assets</t>
  </si>
  <si>
    <t>Defined Benefit Plan, Curtailments</t>
  </si>
  <si>
    <t>Defined Benefit Plan, Actuarial Gain (Loss)</t>
  </si>
  <si>
    <t>Amortization of prior service</t>
  </si>
  <si>
    <t>Net periodic benefit cost (credit)</t>
  </si>
  <si>
    <t>Postretirement Medical Benefits [Member]</t>
  </si>
  <si>
    <t>United States Pension Plan of US Entity [Member]</t>
  </si>
  <si>
    <t>Derivatives And Hedging Activities (Details) $ in Thousands, € in Millions</t>
  </si>
  <si>
    <t>Jul. 19, 2016USD ($)</t>
  </si>
  <si>
    <t>Oct. 04, 2015USD ($)</t>
  </si>
  <si>
    <t>Oct. 02, 2016EUR (€)</t>
  </si>
  <si>
    <t>Jan. 03, 2016EUR (€)</t>
  </si>
  <si>
    <t>Oct. 04, 2015EUR (€)</t>
  </si>
  <si>
    <t>Derivative [Line Items]</t>
  </si>
  <si>
    <t>Company's business conducted outside United States</t>
  </si>
  <si>
    <t>60.00%</t>
  </si>
  <si>
    <t>Derivatives used in Net Investment Hedge, Increase (Decrease), Gross of Tax</t>
  </si>
  <si>
    <t>Payments for Hedge, Financing Activities</t>
  </si>
  <si>
    <t>Payments for (Proceeds from) Hedge, Financing Activities</t>
  </si>
  <si>
    <t>Interest Rate Cash Flow Hedge Gain (Loss) to be Reclassified During Next 12 Months, Net</t>
  </si>
  <si>
    <t>European And Asian Currencies [Member]</t>
  </si>
  <si>
    <t>Maximum maturity period for foreign exchange contracts, in months</t>
  </si>
  <si>
    <t>12 months</t>
  </si>
  <si>
    <t>Duration Of Foreign Currency Derivatives</t>
  </si>
  <si>
    <t>30 days</t>
  </si>
  <si>
    <t>Fair Value Hedging [Member]</t>
  </si>
  <si>
    <t>Notional Amount of Cash Flow Hedge Instruments</t>
  </si>
  <si>
    <t>Notional Amount of Euro Derivatives [Member]</t>
  </si>
  <si>
    <t>Notional Amount of Cash Flow Hedge Instruments | €</t>
  </si>
  <si>
    <t>Notional Amount of US Dollar Derivatives [Member] | Cash Flow Hedging [Member]</t>
  </si>
  <si>
    <t>Net Investment Hedging [Member]</t>
  </si>
  <si>
    <t>Notional Amount of Nonderivative Instruments</t>
  </si>
  <si>
    <t>Net Investment Hedging [Member] | Notional Amount of Euro Derivatives [Member]</t>
  </si>
  <si>
    <t>Fair Value Measurements (Narrative) (Details) $ in Thousands, € in Millions</t>
  </si>
  <si>
    <t>Apr. 03, 2016USD ($)</t>
  </si>
  <si>
    <t>Mar. 29, 2015USD ($)</t>
  </si>
  <si>
    <t>Dec. 29, 2013USD ($)</t>
  </si>
  <si>
    <t>Fair Value, Balance Sheet Grouping, Financial Statement Captions [Line Items]</t>
  </si>
  <si>
    <t>Revolving credit facility outstanding balance</t>
  </si>
  <si>
    <t>Unsecured senior notes, fair value</t>
  </si>
  <si>
    <t>Payments to Acquire Businesses, Net of Cash Acquired</t>
  </si>
  <si>
    <t>Minimum [Member] | Vanadis Diagnostics AB [Member]</t>
  </si>
  <si>
    <t>Projected milestone date</t>
  </si>
  <si>
    <t>Fair Value Inputs, Discount Rate</t>
  </si>
  <si>
    <t>2.00%</t>
  </si>
  <si>
    <t>Conditional probability of success</t>
  </si>
  <si>
    <t>85.00%</t>
  </si>
  <si>
    <t>Cumulative probability of success</t>
  </si>
  <si>
    <t>59.00%</t>
  </si>
  <si>
    <t>Maximum [Member] | Vanadis Diagnostics AB [Member]</t>
  </si>
  <si>
    <t>9.60%</t>
  </si>
  <si>
    <t>Fair Value Measurements (Assets and Liabilities Carried at Fair Value Measured on a Recurring Basis) (Details) - USD ($) $ in Thousands</t>
  </si>
  <si>
    <t>Fair Value, Assets and Liabilities Measured on Recurring and Nonrecurring Basis [Line Items]</t>
  </si>
  <si>
    <t>Fair Value, Measurements, Recurring [Member] | Carrying (Reported) Amount, Fair Value Disclosure [Member]</t>
  </si>
  <si>
    <t>Marketable securities</t>
  </si>
  <si>
    <t>Foreign exchange derivative assets, net</t>
  </si>
  <si>
    <t>Foreign exchange derivative liabilities, net</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t>
  </si>
  <si>
    <t>Fair Value, Measurement with Unobservable Inputs Reconciliation, Recurring Basis, Liability, Purchases</t>
  </si>
  <si>
    <t>Change in fair value (included within selling, general and administrative expenses)</t>
  </si>
  <si>
    <t>Contingencies (Details) $ in Millions</t>
  </si>
  <si>
    <t>Oct. 02, 2016USD ($)years</t>
  </si>
  <si>
    <t>Management's estimate of total cost of ultimate disposition | $</t>
  </si>
  <si>
    <t>Number of years over which estimated environmental cost will be paid | yea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179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9545379</v>
      </c>
    </row>
    <row spans="1:3" r="14">
      <c s="4" r="A14" t="s">
        <v>22</v>
      </c>
      <c s="4" r="B14" t="s">
        <v>23</v>
      </c>
    </row>
    <row spans="1:3" r="15">
      <c s="4" r="A15" t="s">
        <v>24</v>
      </c>
      <c s="4" r="B15" t="s">
        <v>25</v>
      </c>
    </row>
    <row spans="1:3" r="16">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4" r="A3" t="s">
        <v>30</v>
      </c>
      <c s="7" r="B3" t="n">
        <v>368459</v>
      </c>
      <c s="7" r="C3" t="n">
        <v>378325</v>
      </c>
      <c s="7" r="D3" t="n">
        <v>1126879</v>
      </c>
      <c s="7" r="E3" t="n">
        <v>1126356</v>
      </c>
    </row>
    <row spans="1:5" r="4">
      <c s="4" r="A4" t="s">
        <v>31</v>
      </c>
      <c s="6" r="B4" t="n">
        <v>179595</v>
      </c>
      <c s="6" r="C4" t="n">
        <v>185111</v>
      </c>
      <c s="6" r="D4" t="n">
        <v>532526</v>
      </c>
      <c s="6" r="E4" t="n">
        <v>527887</v>
      </c>
    </row>
    <row spans="1:5" r="5">
      <c s="4" r="A5" t="s">
        <v>32</v>
      </c>
      <c s="6" r="B5" t="n">
        <v>548054</v>
      </c>
      <c s="6" r="C5" t="n">
        <v>563436</v>
      </c>
      <c s="6" r="D5" t="n">
        <v>1659405</v>
      </c>
      <c s="6" r="E5" t="n">
        <v>1654243</v>
      </c>
    </row>
    <row spans="1:5" r="6">
      <c s="4" r="A6" t="s">
        <v>33</v>
      </c>
      <c s="6" r="B6" t="n">
        <v>177077</v>
      </c>
      <c s="6" r="C6" t="n">
        <v>193375</v>
      </c>
      <c s="6" r="D6" t="n">
        <v>555153</v>
      </c>
      <c s="6" r="E6" t="n">
        <v>579659</v>
      </c>
    </row>
    <row spans="1:5" r="7">
      <c s="4" r="A7" t="s">
        <v>34</v>
      </c>
      <c s="6" r="B7" t="n">
        <v>110178</v>
      </c>
      <c s="6" r="C7" t="n">
        <v>115458</v>
      </c>
      <c s="6" r="D7" t="n">
        <v>328073</v>
      </c>
      <c s="6" r="E7" t="n">
        <v>332095</v>
      </c>
    </row>
    <row spans="1:5" r="8">
      <c s="4" r="A8" t="s">
        <v>35</v>
      </c>
      <c s="6" r="B8" t="n">
        <v>287255</v>
      </c>
      <c s="6" r="C8" t="n">
        <v>308833</v>
      </c>
      <c s="6" r="D8" t="n">
        <v>883226</v>
      </c>
      <c s="6" r="E8" t="n">
        <v>911754</v>
      </c>
    </row>
    <row spans="1:5" r="9">
      <c s="4" r="A9" t="s">
        <v>36</v>
      </c>
      <c s="6" r="B9" t="n">
        <v>145793</v>
      </c>
      <c s="6" r="C9" t="n">
        <v>147728</v>
      </c>
      <c s="6" r="D9" t="n">
        <v>447332</v>
      </c>
      <c s="6" r="E9" t="n">
        <v>440343</v>
      </c>
    </row>
    <row spans="1:5" r="10">
      <c s="4" r="A10" t="s">
        <v>37</v>
      </c>
      <c s="6" r="B10" t="n">
        <v>33175</v>
      </c>
      <c s="6" r="C10" t="n">
        <v>31095</v>
      </c>
      <c s="6" r="D10" t="n">
        <v>101967</v>
      </c>
      <c s="6" r="E10" t="n">
        <v>95898</v>
      </c>
    </row>
    <row spans="1:5" r="11">
      <c s="4" r="A11" t="s">
        <v>38</v>
      </c>
      <c s="6" r="B11" t="n">
        <v>603</v>
      </c>
      <c s="6" r="C11" t="n">
        <v>-118</v>
      </c>
      <c s="6" r="D11" t="n">
        <v>5692</v>
      </c>
      <c s="6" r="E11" t="n">
        <v>4838</v>
      </c>
    </row>
    <row spans="1:5" r="12">
      <c s="4" r="A12" t="s">
        <v>39</v>
      </c>
      <c s="6" r="B12" t="n">
        <v>81228</v>
      </c>
      <c s="6" r="C12" t="n">
        <v>75898</v>
      </c>
      <c s="6" r="D12" t="n">
        <v>221188</v>
      </c>
      <c s="6" r="E12" t="n">
        <v>201410</v>
      </c>
    </row>
    <row spans="1:5" r="13">
      <c s="4" r="A13" t="s">
        <v>40</v>
      </c>
      <c s="6" r="B13" t="n">
        <v>11263</v>
      </c>
      <c s="6" r="C13" t="n">
        <v>11944</v>
      </c>
      <c s="6" r="D13" t="n">
        <v>27742</v>
      </c>
      <c s="6" r="E13" t="n">
        <v>32208</v>
      </c>
    </row>
    <row spans="1:5" r="14">
      <c s="4" r="A14" t="s">
        <v>41</v>
      </c>
      <c s="6" r="B14" t="n">
        <v>69965</v>
      </c>
      <c s="6" r="C14" t="n">
        <v>63954</v>
      </c>
      <c s="6" r="D14" t="n">
        <v>193446</v>
      </c>
      <c s="6" r="E14" t="n">
        <v>169202</v>
      </c>
    </row>
    <row spans="1:5" r="15">
      <c s="4" r="A15" t="s">
        <v>42</v>
      </c>
      <c s="6" r="B15" t="n">
        <v>12216</v>
      </c>
      <c s="6" r="C15" t="n">
        <v>9057</v>
      </c>
      <c s="6" r="D15" t="n">
        <v>26970</v>
      </c>
      <c s="6" r="E15" t="n">
        <v>24998</v>
      </c>
    </row>
    <row spans="1:5" r="16">
      <c s="4" r="A16" t="s">
        <v>43</v>
      </c>
      <c s="6" r="B16" t="n">
        <v>57749</v>
      </c>
      <c s="6" r="C16" t="n">
        <v>54897</v>
      </c>
      <c s="6" r="D16" t="n">
        <v>166476</v>
      </c>
      <c s="6" r="E16" t="n">
        <v>144204</v>
      </c>
    </row>
    <row spans="1:5" r="17">
      <c s="4" r="A17" t="s">
        <v>44</v>
      </c>
      <c s="6" r="B17" t="n">
        <v>0</v>
      </c>
      <c s="6" r="C17" t="n">
        <v>8</v>
      </c>
      <c s="6" r="D17" t="n">
        <v>0</v>
      </c>
      <c s="6" r="E17" t="n">
        <v>6</v>
      </c>
    </row>
    <row spans="1:5" r="18">
      <c s="4" r="A18" t="s">
        <v>45</v>
      </c>
      <c s="6" r="B18" t="n">
        <v>630</v>
      </c>
      <c s="6" r="C18" t="n">
        <v>-3</v>
      </c>
      <c s="6" r="D18" t="n">
        <v>619</v>
      </c>
      <c s="6" r="E18" t="n">
        <v>-26</v>
      </c>
    </row>
    <row spans="1:5" r="19">
      <c s="4" r="A19" t="s">
        <v>46</v>
      </c>
      <c s="6" r="B19" t="n">
        <v>252</v>
      </c>
      <c s="6" r="C19" t="n">
        <v>39</v>
      </c>
      <c s="6" r="D19" t="n">
        <v>-2355</v>
      </c>
      <c s="6" r="E19" t="n">
        <v>13</v>
      </c>
    </row>
    <row spans="1:5" r="20">
      <c s="4" r="A20" t="s">
        <v>47</v>
      </c>
      <c s="6" r="B20" t="n">
        <v>378</v>
      </c>
      <c s="6" r="C20" t="n">
        <v>-34</v>
      </c>
      <c s="6" r="D20" t="n">
        <v>2974</v>
      </c>
      <c s="6" r="E20" t="n">
        <v>-33</v>
      </c>
    </row>
    <row spans="1:5" r="21">
      <c s="4" r="A21" t="s">
        <v>48</v>
      </c>
      <c s="7" r="B21" t="n">
        <v>58127</v>
      </c>
      <c s="7" r="C21" t="n">
        <v>54863</v>
      </c>
      <c s="7" r="D21" t="n">
        <v>169450</v>
      </c>
      <c s="7" r="E21" t="n">
        <v>144171</v>
      </c>
    </row>
    <row spans="1:5" r="22">
      <c s="3" r="A22" t="s">
        <v>49</v>
      </c>
    </row>
    <row spans="1:5" r="23">
      <c s="4" r="A23" t="s">
        <v>50</v>
      </c>
      <c s="8" r="B23" t="n">
        <v>0.53</v>
      </c>
      <c s="8" r="C23" t="n">
        <v>0.49</v>
      </c>
      <c s="8" r="D23" t="n">
        <v>1.52</v>
      </c>
      <c s="8" r="E23" t="n">
        <v>1.28</v>
      </c>
    </row>
    <row spans="1:5" r="24">
      <c s="4" r="A24" t="s">
        <v>51</v>
      </c>
      <c s="6" r="B24" t="n">
        <v>0</v>
      </c>
      <c s="6" r="C24" t="n">
        <v>0</v>
      </c>
      <c s="9" r="D24" t="n">
        <v>0.03</v>
      </c>
      <c s="6" r="E24" t="n">
        <v>0</v>
      </c>
    </row>
    <row spans="1:5" r="25">
      <c s="4" r="A25" t="s">
        <v>52</v>
      </c>
      <c s="9" r="B25" t="n">
        <v>0.53</v>
      </c>
      <c s="9" r="C25" t="n">
        <v>0.49</v>
      </c>
      <c s="9" r="D25" t="n">
        <v>1.55</v>
      </c>
      <c s="9" r="E25" t="n">
        <v>1.28</v>
      </c>
    </row>
    <row spans="1:5" r="26">
      <c s="3" r="A26" t="s">
        <v>53</v>
      </c>
    </row>
    <row spans="1:5" r="27">
      <c s="4" r="A27" t="s">
        <v>50</v>
      </c>
      <c s="9" r="B27" t="n">
        <v>0.52</v>
      </c>
      <c s="9" r="C27" t="n">
        <v>0.48</v>
      </c>
      <c s="9" r="D27" t="n">
        <v>1.51</v>
      </c>
      <c s="9" r="E27" t="n">
        <v>1.27</v>
      </c>
    </row>
    <row spans="1:5" r="28">
      <c s="4" r="A28" t="s">
        <v>51</v>
      </c>
      <c s="6" r="B28" t="n">
        <v>0</v>
      </c>
      <c s="6" r="C28" t="n">
        <v>0</v>
      </c>
      <c s="9" r="D28" t="n">
        <v>0.03</v>
      </c>
      <c s="6" r="E28" t="n">
        <v>0</v>
      </c>
    </row>
    <row spans="1:5" r="29">
      <c s="4" r="A29" t="s">
        <v>52</v>
      </c>
      <c s="8" r="B29" t="n">
        <v>0.53</v>
      </c>
      <c s="8" r="C29" t="n">
        <v>0.48</v>
      </c>
      <c s="8" r="D29" t="n">
        <v>1.54</v>
      </c>
      <c s="8" r="E29" t="n">
        <v>1.27</v>
      </c>
    </row>
    <row spans="1:5" r="30">
      <c s="3" r="A30" t="s">
        <v>54</v>
      </c>
    </row>
    <row spans="1:5" r="31">
      <c s="4" r="A31" t="s">
        <v>55</v>
      </c>
      <c s="6" r="B31" t="n">
        <v>109192</v>
      </c>
      <c s="6" r="C31" t="n">
        <v>112632</v>
      </c>
      <c s="6" r="D31" t="n">
        <v>109524</v>
      </c>
      <c s="6" r="E31" t="n">
        <v>112763</v>
      </c>
    </row>
    <row spans="1:5" r="32">
      <c s="4" r="A32" t="s">
        <v>56</v>
      </c>
      <c s="6" r="B32" t="n">
        <v>110078</v>
      </c>
      <c s="6" r="C32" t="n">
        <v>113422</v>
      </c>
      <c s="6" r="D32" t="n">
        <v>110372</v>
      </c>
      <c s="6" r="E32" t="n">
        <v>113565</v>
      </c>
    </row>
    <row spans="1:5" r="33">
      <c s="4" r="A33" t="s">
        <v>57</v>
      </c>
      <c s="8" r="B33" t="n">
        <v>0.07000000000000001</v>
      </c>
      <c s="8" r="C33" t="n">
        <v>0.07000000000000001</v>
      </c>
      <c s="8" r="D33" t="n">
        <v>0.21</v>
      </c>
      <c s="8" r="E33"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4</v>
      </c>
      <c s="2" r="B1" t="s">
        <v>1</v>
      </c>
    </row>
    <row spans="1:2" r="2">
      <c s="2" r="B2" t="s">
        <v>2</v>
      </c>
    </row>
    <row spans="1:2" r="3">
      <c s="3" r="A3" t="s">
        <v>149</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62</v>
      </c>
    </row>
    <row spans="1:2" r="4">
      <c s="4" r="A4" t="s">
        <v>161</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165</v>
      </c>
    </row>
    <row spans="1:2" r="4">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8</v>
      </c>
      <c s="2" r="D1" t="s">
        <v>1</v>
      </c>
    </row>
    <row spans="1:5" r="2">
      <c s="2" r="B2" t="s">
        <v>2</v>
      </c>
      <c s="2" r="C2" t="s">
        <v>29</v>
      </c>
      <c s="2" r="D2" t="s">
        <v>2</v>
      </c>
      <c s="2" r="E2" t="s">
        <v>29</v>
      </c>
    </row>
    <row spans="1:5" r="3">
      <c s="4" r="A3" t="s">
        <v>48</v>
      </c>
      <c s="7" r="B3" t="n">
        <v>58127</v>
      </c>
      <c s="7" r="C3" t="n">
        <v>54863</v>
      </c>
      <c s="7" r="D3" t="n">
        <v>169450</v>
      </c>
      <c s="7" r="E3" t="n">
        <v>144171</v>
      </c>
    </row>
    <row spans="1:5" r="4">
      <c s="3" r="A4" t="s">
        <v>59</v>
      </c>
    </row>
    <row spans="1:5" r="5">
      <c s="4" r="A5" t="s">
        <v>60</v>
      </c>
      <c s="6" r="B5" t="n">
        <v>-9441</v>
      </c>
      <c s="6" r="C5" t="n">
        <v>-46629</v>
      </c>
      <c s="6" r="D5" t="n">
        <v>-8868</v>
      </c>
      <c s="6" r="E5" t="n">
        <v>-58055</v>
      </c>
    </row>
    <row spans="1:5" r="6">
      <c s="4" r="A6" t="s">
        <v>61</v>
      </c>
      <c s="6" r="B6" t="n">
        <v>9</v>
      </c>
      <c s="6" r="C6" t="n">
        <v>-80</v>
      </c>
      <c s="6" r="D6" t="n">
        <v>39</v>
      </c>
      <c s="6" r="E6" t="n">
        <v>-143</v>
      </c>
    </row>
    <row spans="1:5" r="7">
      <c s="4" r="A7" t="s">
        <v>62</v>
      </c>
      <c s="6" r="B7" t="n">
        <v>-9432</v>
      </c>
      <c s="6" r="C7" t="n">
        <v>-46709</v>
      </c>
      <c s="6" r="D7" t="n">
        <v>-8829</v>
      </c>
      <c s="6" r="E7" t="n">
        <v>-58198</v>
      </c>
    </row>
    <row spans="1:5" r="8">
      <c s="4" r="A8" t="s">
        <v>63</v>
      </c>
      <c s="7" r="B8" t="n">
        <v>48695</v>
      </c>
      <c s="7" r="C8" t="n">
        <v>8154</v>
      </c>
      <c s="7" r="D8" t="n">
        <v>160621</v>
      </c>
      <c s="7" r="E8" t="n">
        <v>859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4</v>
      </c>
    </row>
    <row spans="1:2" r="4">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7</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8</v>
      </c>
      <c s="2" r="B1" t="s">
        <v>1</v>
      </c>
    </row>
    <row spans="1:2" r="2">
      <c s="2" r="B2" t="s">
        <v>2</v>
      </c>
    </row>
    <row spans="1:2" r="3">
      <c s="3" r="A3" t="s">
        <v>180</v>
      </c>
    </row>
    <row spans="1:2" r="4">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31</v>
      </c>
      <c s="2" r="B1" t="s">
        <v>1</v>
      </c>
    </row>
    <row spans="1:2" r="2">
      <c s="2" r="B2" t="s">
        <v>2</v>
      </c>
    </row>
    <row spans="1:2" r="3">
      <c s="3" r="A3" t="s">
        <v>183</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186</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5</v>
      </c>
      <c s="2" r="B1" t="s">
        <v>1</v>
      </c>
    </row>
    <row spans="1:2" r="2">
      <c s="2" r="B2" t="s">
        <v>2</v>
      </c>
    </row>
    <row spans="1:2" r="3">
      <c s="3" r="A3" t="s">
        <v>189</v>
      </c>
    </row>
    <row spans="1:2" r="4">
      <c s="4" r="A4" t="s">
        <v>246</v>
      </c>
      <c s="4" r="B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192</v>
      </c>
    </row>
    <row spans="1:2" r="4">
      <c s="4" r="A4" t="s">
        <v>249</v>
      </c>
      <c s="4" r="B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51</v>
      </c>
      <c s="2" r="B1" t="s">
        <v>1</v>
      </c>
    </row>
    <row spans="1:2" r="2">
      <c s="2" r="B2" t="s">
        <v>2</v>
      </c>
    </row>
    <row spans="1:2" r="3">
      <c s="3" r="A3" t="s">
        <v>199</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16"/>
    <col customWidth="1" max="5" min="5" width="14"/>
  </cols>
  <sheetData>
    <row spans="1:5" r="1">
      <c s="1" r="A1" t="s">
        <v>256</v>
      </c>
      <c s="2" r="B1" t="s">
        <v>28</v>
      </c>
      <c s="2" r="D1" t="s">
        <v>257</v>
      </c>
    </row>
    <row spans="1:5" r="2">
      <c s="2" r="B2" t="s">
        <v>258</v>
      </c>
      <c s="2" r="C2" t="s">
        <v>29</v>
      </c>
      <c s="2" r="D2" t="s">
        <v>259</v>
      </c>
      <c s="2" r="E2" t="s">
        <v>65</v>
      </c>
    </row>
    <row spans="1:5" r="3">
      <c s="3" r="A3" t="s">
        <v>260</v>
      </c>
    </row>
    <row spans="1:5" r="4">
      <c s="4" r="A4" t="s">
        <v>261</v>
      </c>
      <c s="10" r="B4" t="n">
        <v>14.2</v>
      </c>
    </row>
    <row spans="1:5" r="5">
      <c s="4" r="A5" t="s">
        <v>262</v>
      </c>
      <c s="6" r="B5" t="n">
        <v>13</v>
      </c>
      <c s="6" r="C5" t="n">
        <v>14</v>
      </c>
      <c s="6" r="D5" t="n">
        <v>52</v>
      </c>
      <c s="6" r="E5" t="n">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spans="1:9" r="1">
      <c s="1" r="A1" t="s">
        <v>263</v>
      </c>
      <c s="2" r="B1" t="s">
        <v>28</v>
      </c>
      <c s="2" r="D1" t="s">
        <v>1</v>
      </c>
      <c s="2" r="F1" t="s">
        <v>257</v>
      </c>
    </row>
    <row spans="1:9" r="2">
      <c s="2" r="B2" t="s">
        <v>2</v>
      </c>
      <c s="2" r="C2" t="s">
        <v>29</v>
      </c>
      <c s="2" r="D2" t="s">
        <v>2</v>
      </c>
      <c s="2" r="E2" t="s">
        <v>29</v>
      </c>
      <c s="2" r="F2" t="s">
        <v>65</v>
      </c>
      <c s="2" r="G2" t="s">
        <v>264</v>
      </c>
      <c s="2" r="H2" t="s">
        <v>265</v>
      </c>
      <c s="2" r="I2" t="s">
        <v>266</v>
      </c>
    </row>
    <row spans="1:9" r="3">
      <c s="3" r="A3" t="s">
        <v>208</v>
      </c>
    </row>
    <row spans="1:9" r="4">
      <c s="4" r="A4" t="s">
        <v>267</v>
      </c>
      <c s="4" r="D4" t="s">
        <v>268</v>
      </c>
    </row>
    <row spans="1:9" r="5">
      <c s="4" r="A5" t="s">
        <v>269</v>
      </c>
      <c s="7" r="B5" t="n">
        <v>94600000</v>
      </c>
      <c s="7" r="D5" t="n">
        <v>94600000</v>
      </c>
    </row>
    <row spans="1:9" r="6">
      <c s="4" r="A6" t="s">
        <v>270</v>
      </c>
      <c s="6" r="B6" t="n">
        <v>66915000</v>
      </c>
      <c s="7" r="C6" t="n">
        <v>519000</v>
      </c>
      <c s="7" r="D6" t="n">
        <v>66915000</v>
      </c>
      <c s="7" r="E6" t="n">
        <v>519000</v>
      </c>
      <c s="7" r="F6" t="n">
        <v>57350000</v>
      </c>
      <c s="7" r="G6" t="n">
        <v>62878000</v>
      </c>
      <c s="7" r="H6" t="n">
        <v>475000</v>
      </c>
      <c s="7" r="I6" t="n">
        <v>91000</v>
      </c>
    </row>
    <row spans="1:9" r="7">
      <c s="4" r="A7" t="s">
        <v>271</v>
      </c>
      <c s="4" r="D7" t="s">
        <v>272</v>
      </c>
    </row>
    <row spans="1:9" r="8">
      <c s="4" r="A8" t="s">
        <v>273</v>
      </c>
      <c s="4" r="D8" t="s">
        <v>274</v>
      </c>
    </row>
    <row spans="1:9" r="9">
      <c s="4" r="A9" t="s">
        <v>275</v>
      </c>
      <c s="6" r="B9" t="n">
        <v>400000</v>
      </c>
      <c s="7" r="C9" t="n">
        <v>100000</v>
      </c>
      <c s="7" r="D9" t="n">
        <v>1000000</v>
      </c>
      <c s="7" r="E9" t="n">
        <v>500000</v>
      </c>
    </row>
    <row spans="1:9" r="10">
      <c s="4" r="A10" t="s">
        <v>276</v>
      </c>
      <c s="4" r="D10" t="s">
        <v>277</v>
      </c>
    </row>
    <row spans="1:9" r="11">
      <c s="4" r="A11" t="s">
        <v>78</v>
      </c>
      <c s="6" r="B11" t="n">
        <v>2313900000</v>
      </c>
      <c s="7" r="D11" t="n">
        <v>2313900000</v>
      </c>
      <c s="6" r="F11" t="n">
        <v>2276149000</v>
      </c>
    </row>
    <row spans="1:9" r="12">
      <c s="4" r="A12" t="s">
        <v>278</v>
      </c>
      <c s="6" r="B12" t="n">
        <v>10200000</v>
      </c>
      <c s="6" r="D12" t="n">
        <v>10200000</v>
      </c>
      <c s="6" r="F12" t="n">
        <v>9400000</v>
      </c>
    </row>
    <row spans="1:9" r="13">
      <c s="4" r="A13" t="s">
        <v>279</v>
      </c>
      <c s="6" r="B13" t="n">
        <v>56700000</v>
      </c>
      <c s="6" r="D13" t="n">
        <v>56700000</v>
      </c>
      <c s="6" r="F13" t="n">
        <v>48000000</v>
      </c>
    </row>
    <row spans="1:9" r="14">
      <c s="4" r="A14" t="s">
        <v>280</v>
      </c>
    </row>
    <row spans="1:9" r="15">
      <c s="3" r="A15" t="s">
        <v>208</v>
      </c>
    </row>
    <row spans="1:9" r="16">
      <c s="4" r="A16" t="s">
        <v>281</v>
      </c>
      <c s="6" r="D16" t="n">
        <v>72375000</v>
      </c>
    </row>
    <row spans="1:9" r="17">
      <c s="4" r="A17" t="s">
        <v>282</v>
      </c>
      <c s="7" r="D17" t="n">
        <v>72497000</v>
      </c>
    </row>
    <row spans="1:9" r="18">
      <c s="4" r="A18" t="s">
        <v>283</v>
      </c>
      <c s="4" r="D18" t="s">
        <v>284</v>
      </c>
    </row>
    <row spans="1:9" r="19">
      <c s="4" r="A19" t="s">
        <v>285</v>
      </c>
      <c s="6" r="B19" t="n">
        <v>1985000</v>
      </c>
      <c s="7" r="D19" t="n">
        <v>1985000</v>
      </c>
    </row>
    <row spans="1:9" r="20">
      <c s="4" r="A20" t="s">
        <v>78</v>
      </c>
      <c s="6" r="B20" t="n">
        <v>45787000</v>
      </c>
      <c s="6" r="D20" t="n">
        <v>45787000</v>
      </c>
    </row>
    <row spans="1:9" r="21">
      <c s="4" r="A21" t="s">
        <v>286</v>
      </c>
      <c s="6" r="B21" t="n">
        <v>19900000</v>
      </c>
      <c s="6" r="D21" t="n">
        <v>19900000</v>
      </c>
    </row>
    <row spans="1:9" r="22">
      <c s="4" r="A22" t="s">
        <v>287</v>
      </c>
    </row>
    <row spans="1:9" r="23">
      <c s="3" r="A23" t="s">
        <v>208</v>
      </c>
    </row>
    <row spans="1:9" r="24">
      <c s="4" r="A24" t="s">
        <v>281</v>
      </c>
      <c s="6" r="D24" t="n">
        <v>63592000</v>
      </c>
    </row>
    <row spans="1:9" r="25">
      <c s="4" r="A25" t="s">
        <v>288</v>
      </c>
    </row>
    <row spans="1:9" r="26">
      <c s="3" r="A26" t="s">
        <v>208</v>
      </c>
    </row>
    <row spans="1:9" r="27">
      <c s="4" r="A27" t="s">
        <v>281</v>
      </c>
      <c s="6" r="D27" t="n">
        <v>8783000</v>
      </c>
    </row>
    <row spans="1:9" r="28">
      <c s="4" r="A28" t="s">
        <v>289</v>
      </c>
    </row>
    <row spans="1:9" r="29">
      <c s="3" r="A29" t="s">
        <v>208</v>
      </c>
    </row>
    <row spans="1:9" r="30">
      <c s="4" r="A30" t="s">
        <v>281</v>
      </c>
      <c s="6" r="F30" t="n">
        <v>77117000</v>
      </c>
    </row>
    <row spans="1:9" r="31">
      <c s="4" r="A31" t="s">
        <v>290</v>
      </c>
      <c s="6" r="F31" t="n">
        <v>9200000</v>
      </c>
    </row>
    <row spans="1:9" r="32">
      <c s="4" r="A32" t="s">
        <v>282</v>
      </c>
      <c s="7" r="F32" t="n">
        <v>75285000</v>
      </c>
    </row>
    <row spans="1:9" r="33">
      <c s="4" r="A33" t="s">
        <v>283</v>
      </c>
      <c s="4" r="F33" t="s">
        <v>291</v>
      </c>
    </row>
    <row spans="1:9" r="34">
      <c s="4" r="A34" t="s">
        <v>292</v>
      </c>
      <c s="7" r="F34" t="n">
        <v>-56878000</v>
      </c>
    </row>
    <row spans="1:9" r="35">
      <c s="4" r="A35" t="s">
        <v>285</v>
      </c>
      <c s="6" r="F35" t="n">
        <v>2850000</v>
      </c>
    </row>
    <row spans="1:9" r="36">
      <c s="4" r="A36" t="s">
        <v>78</v>
      </c>
      <c s="6" r="F36" t="n">
        <v>52221000</v>
      </c>
    </row>
    <row spans="1:9" r="37">
      <c s="4" r="A37" t="s">
        <v>293</v>
      </c>
    </row>
    <row spans="1:9" r="38">
      <c s="3" r="A38" t="s">
        <v>208</v>
      </c>
    </row>
    <row spans="1:9" r="39">
      <c s="4" r="A39" t="s">
        <v>281</v>
      </c>
      <c s="6" r="F39" t="n">
        <v>35141000</v>
      </c>
    </row>
    <row spans="1:9" r="40">
      <c s="4" r="A40" t="s">
        <v>269</v>
      </c>
      <c s="6" r="B40" t="n">
        <v>93000000</v>
      </c>
      <c s="6" r="D40" t="n">
        <v>93000000</v>
      </c>
      <c s="6" r="F40" t="n">
        <v>93000000</v>
      </c>
    </row>
    <row spans="1:9" r="41">
      <c s="4" r="A41" t="s">
        <v>292</v>
      </c>
      <c s="6" r="D41" t="n">
        <v>-66656000</v>
      </c>
      <c s="6" r="F41" t="n">
        <v>-56878000</v>
      </c>
    </row>
    <row spans="1:9" r="42">
      <c s="4" r="A42" t="s">
        <v>294</v>
      </c>
    </row>
    <row spans="1:9" r="43">
      <c s="3" r="A43" t="s">
        <v>208</v>
      </c>
    </row>
    <row spans="1:9" r="44">
      <c s="4" r="A44" t="s">
        <v>281</v>
      </c>
      <c s="6" r="F44" t="n">
        <v>42000000</v>
      </c>
    </row>
    <row spans="1:9" r="45">
      <c s="4" r="A45" t="s">
        <v>295</v>
      </c>
    </row>
    <row spans="1:9" r="46">
      <c s="3" r="A46" t="s">
        <v>208</v>
      </c>
    </row>
    <row spans="1:9" r="47">
      <c s="4" r="A47" t="s">
        <v>78</v>
      </c>
      <c s="6" r="B47" t="n">
        <v>628108000</v>
      </c>
      <c s="6" r="D47" t="n">
        <v>628108000</v>
      </c>
      <c s="6" r="F47" t="n">
        <v>603658000</v>
      </c>
    </row>
    <row spans="1:9" r="48">
      <c s="4" r="A48" t="s">
        <v>296</v>
      </c>
    </row>
    <row spans="1:9" r="49">
      <c s="3" r="A49" t="s">
        <v>208</v>
      </c>
    </row>
    <row spans="1:9" r="50">
      <c s="4" r="A50" t="s">
        <v>78</v>
      </c>
      <c s="6" r="B50" t="n">
        <v>1685792000</v>
      </c>
      <c s="6" r="D50" t="n">
        <v>1685792000</v>
      </c>
      <c s="6" r="F50" t="n">
        <v>1672491000</v>
      </c>
    </row>
    <row spans="1:9" r="51">
      <c s="4" r="A51" t="s">
        <v>297</v>
      </c>
    </row>
    <row spans="1:9" r="52">
      <c s="3" r="A52" t="s">
        <v>208</v>
      </c>
    </row>
    <row spans="1:9" r="53">
      <c s="4" r="A53" t="s">
        <v>298</v>
      </c>
      <c s="6" r="B53" t="n">
        <v>5500000</v>
      </c>
      <c s="6" r="D53" t="n">
        <v>5500000</v>
      </c>
    </row>
    <row spans="1:9" r="54">
      <c s="4" r="A54" t="s">
        <v>299</v>
      </c>
    </row>
    <row spans="1:9" r="55">
      <c s="3" r="A55" t="s">
        <v>208</v>
      </c>
    </row>
    <row spans="1:9" r="56">
      <c s="4" r="A56" t="s">
        <v>298</v>
      </c>
      <c s="6" r="F56" t="n">
        <v>15759000</v>
      </c>
    </row>
    <row spans="1:9" r="57">
      <c s="4" r="A57" t="s">
        <v>300</v>
      </c>
    </row>
    <row spans="1:9" r="58">
      <c s="3" r="A58" t="s">
        <v>208</v>
      </c>
    </row>
    <row spans="1:9" r="59">
      <c s="4" r="A59" t="s">
        <v>298</v>
      </c>
      <c s="7" r="B59" t="n">
        <v>13800000</v>
      </c>
      <c s="7" r="D59" t="n">
        <v>13800000</v>
      </c>
    </row>
    <row spans="1:9" r="60">
      <c s="4" r="A60" t="s">
        <v>301</v>
      </c>
    </row>
    <row spans="1:9" r="61">
      <c s="3" r="A61" t="s">
        <v>208</v>
      </c>
    </row>
    <row spans="1:9" r="62">
      <c s="4" r="A62" t="s">
        <v>298</v>
      </c>
      <c s="7" r="F62" t="n">
        <v>307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65</v>
      </c>
    </row>
    <row spans="1:3" r="2">
      <c s="3" r="A2" t="s">
        <v>66</v>
      </c>
    </row>
    <row spans="1:3" r="3">
      <c s="4" r="A3" t="s">
        <v>67</v>
      </c>
      <c s="7" r="B3" t="n">
        <v>311663</v>
      </c>
      <c s="7" r="C3" t="n">
        <v>237932</v>
      </c>
    </row>
    <row spans="1:3" r="4">
      <c s="4" r="A4" t="s">
        <v>68</v>
      </c>
      <c s="6" r="B4" t="n">
        <v>443275</v>
      </c>
      <c s="6" r="C4" t="n">
        <v>439015</v>
      </c>
    </row>
    <row spans="1:3" r="5">
      <c s="4" r="A5" t="s">
        <v>69</v>
      </c>
      <c s="6" r="B5" t="n">
        <v>306041</v>
      </c>
      <c s="6" r="C5" t="n">
        <v>288028</v>
      </c>
    </row>
    <row spans="1:3" r="6">
      <c s="4" r="A6" t="s">
        <v>70</v>
      </c>
      <c s="6" r="B6" t="n">
        <v>92587</v>
      </c>
      <c s="6" r="C6" t="n">
        <v>68186</v>
      </c>
    </row>
    <row spans="1:3" r="7">
      <c s="4" r="A7" t="s">
        <v>71</v>
      </c>
      <c s="6" r="B7" t="n">
        <v>1153566</v>
      </c>
      <c s="6" r="C7" t="n">
        <v>1033161</v>
      </c>
    </row>
    <row spans="1:3" r="8">
      <c s="3" r="A8" t="s">
        <v>72</v>
      </c>
    </row>
    <row spans="1:3" r="9">
      <c s="4" r="A9" t="s">
        <v>73</v>
      </c>
      <c s="6" r="B9" t="n">
        <v>525396</v>
      </c>
      <c s="6" r="C9" t="n">
        <v>494956</v>
      </c>
    </row>
    <row spans="1:3" r="10">
      <c s="4" r="A10" t="s">
        <v>74</v>
      </c>
      <c s="6" r="B10" t="n">
        <v>-350170</v>
      </c>
      <c s="6" r="C10" t="n">
        <v>-327927</v>
      </c>
    </row>
    <row spans="1:3" r="11">
      <c s="4" r="A11" t="s">
        <v>75</v>
      </c>
      <c s="6" r="B11" t="n">
        <v>175226</v>
      </c>
      <c s="6" r="C11" t="n">
        <v>167029</v>
      </c>
    </row>
    <row spans="1:3" r="12">
      <c s="4" r="A12" t="s">
        <v>76</v>
      </c>
      <c s="6" r="B12" t="n">
        <v>1539</v>
      </c>
      <c s="6" r="C12" t="n">
        <v>1586</v>
      </c>
    </row>
    <row spans="1:3" r="13">
      <c s="4" r="A13" t="s">
        <v>77</v>
      </c>
      <c s="6" r="B13" t="n">
        <v>452458</v>
      </c>
      <c s="6" r="C13" t="n">
        <v>490811</v>
      </c>
    </row>
    <row spans="1:3" r="14">
      <c s="4" r="A14" t="s">
        <v>78</v>
      </c>
      <c s="6" r="B14" t="n">
        <v>2313900</v>
      </c>
      <c s="6" r="C14" t="n">
        <v>2276149</v>
      </c>
    </row>
    <row spans="1:3" r="15">
      <c s="4" r="A15" t="s">
        <v>79</v>
      </c>
      <c s="6" r="B15" t="n">
        <v>207867</v>
      </c>
      <c s="6" r="C15" t="n">
        <v>197559</v>
      </c>
    </row>
    <row spans="1:3" r="16">
      <c s="4" r="A16" t="s">
        <v>80</v>
      </c>
      <c s="6" r="B16" t="n">
        <v>4304556</v>
      </c>
      <c s="6" r="C16" t="n">
        <v>4166295</v>
      </c>
    </row>
    <row spans="1:3" r="17">
      <c s="3" r="A17" t="s">
        <v>81</v>
      </c>
    </row>
    <row spans="1:3" r="18">
      <c s="4" r="A18" t="s">
        <v>82</v>
      </c>
      <c s="6" r="B18" t="n">
        <v>1160</v>
      </c>
      <c s="6" r="C18" t="n">
        <v>1123</v>
      </c>
    </row>
    <row spans="1:3" r="19">
      <c s="4" r="A19" t="s">
        <v>83</v>
      </c>
      <c s="6" r="B19" t="n">
        <v>162321</v>
      </c>
      <c s="6" r="C19" t="n">
        <v>152726</v>
      </c>
    </row>
    <row spans="1:3" r="20">
      <c s="4" r="A20" t="s">
        <v>84</v>
      </c>
      <c s="6" r="B20" t="n">
        <v>9133</v>
      </c>
      <c s="6" r="C20" t="n">
        <v>17090</v>
      </c>
    </row>
    <row spans="1:3" r="21">
      <c s="4" r="A21" t="s">
        <v>84</v>
      </c>
      <c s="6" r="B21" t="n">
        <v>373207</v>
      </c>
      <c s="6" r="C21" t="n">
        <v>388446</v>
      </c>
    </row>
    <row spans="1:3" r="22">
      <c s="4" r="A22" t="s">
        <v>85</v>
      </c>
      <c s="6" r="B22" t="n">
        <v>2170</v>
      </c>
      <c s="6" r="C22" t="n">
        <v>2100</v>
      </c>
    </row>
    <row spans="1:3" r="23">
      <c s="4" r="A23" t="s">
        <v>86</v>
      </c>
      <c s="6" r="B23" t="n">
        <v>547991</v>
      </c>
      <c s="6" r="C23" t="n">
        <v>561485</v>
      </c>
    </row>
    <row spans="1:3" r="24">
      <c s="4" r="A24" t="s">
        <v>87</v>
      </c>
      <c s="6" r="B24" t="n">
        <v>1131925</v>
      </c>
      <c s="6" r="C24" t="n">
        <v>1011762</v>
      </c>
    </row>
    <row spans="1:3" r="25">
      <c s="4" r="A25" t="s">
        <v>88</v>
      </c>
      <c s="6" r="B25" t="n">
        <v>489218</v>
      </c>
      <c s="6" r="C25" t="n">
        <v>482607</v>
      </c>
    </row>
    <row spans="1:3" r="26">
      <c s="4" r="A26" t="s">
        <v>89</v>
      </c>
      <c s="6" r="B26" t="n">
        <v>2169134</v>
      </c>
      <c s="6" r="C26" t="n">
        <v>2055854</v>
      </c>
    </row>
    <row spans="1:3" r="27">
      <c s="4" r="A27" t="s">
        <v>90</v>
      </c>
      <c s="4" r="B27" t="s">
        <v>91</v>
      </c>
      <c s="4" r="C27" t="s">
        <v>91</v>
      </c>
    </row>
    <row spans="1:3" r="28">
      <c s="3" r="A28" t="s">
        <v>92</v>
      </c>
    </row>
    <row spans="1:3" r="29">
      <c s="4" r="A29" t="s">
        <v>93</v>
      </c>
      <c s="6" r="B29" t="n">
        <v>0</v>
      </c>
      <c s="6" r="C29" t="n">
        <v>0</v>
      </c>
    </row>
    <row spans="1:3" r="30">
      <c s="4" r="A30" t="s">
        <v>94</v>
      </c>
      <c s="6" r="B30" t="n">
        <v>109511</v>
      </c>
      <c s="6" r="C30" t="n">
        <v>112034</v>
      </c>
    </row>
    <row spans="1:3" r="31">
      <c s="4" r="A31" t="s">
        <v>95</v>
      </c>
      <c s="6" r="B31" t="n">
        <v>19209</v>
      </c>
      <c s="6" r="C31" t="n">
        <v>52932</v>
      </c>
    </row>
    <row spans="1:3" r="32">
      <c s="4" r="A32" t="s">
        <v>96</v>
      </c>
      <c s="6" r="B32" t="n">
        <v>2061487</v>
      </c>
      <c s="6" r="C32" t="n">
        <v>1991431</v>
      </c>
    </row>
    <row spans="1:3" r="33">
      <c s="4" r="A33" t="s">
        <v>97</v>
      </c>
      <c s="6" r="B33" t="n">
        <v>-54785</v>
      </c>
      <c s="6" r="C33" t="n">
        <v>-45956</v>
      </c>
    </row>
    <row spans="1:3" r="34">
      <c s="4" r="A34" t="s">
        <v>98</v>
      </c>
      <c s="6" r="B34" t="n">
        <v>2135422</v>
      </c>
      <c s="6" r="C34" t="n">
        <v>2110441</v>
      </c>
    </row>
    <row spans="1:3" r="35">
      <c s="4" r="A35" t="s">
        <v>99</v>
      </c>
      <c s="7" r="B35" t="n">
        <v>4304556</v>
      </c>
      <c s="7" r="C35" t="n">
        <v>41662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2</v>
      </c>
      <c s="2" r="B1" t="s">
        <v>1</v>
      </c>
      <c s="2" r="C1" t="s">
        <v>257</v>
      </c>
    </row>
    <row spans="1:3" r="2">
      <c s="2" r="B2" t="s">
        <v>2</v>
      </c>
      <c s="2" r="C2" t="s">
        <v>65</v>
      </c>
    </row>
    <row spans="1:3" r="3">
      <c s="3" r="A3" t="s">
        <v>208</v>
      </c>
    </row>
    <row spans="1:3" r="4">
      <c s="4" r="A4" t="s">
        <v>78</v>
      </c>
      <c s="7" r="B4" t="n">
        <v>2313900000</v>
      </c>
      <c s="7" r="C4" t="n">
        <v>2276149000</v>
      </c>
    </row>
    <row spans="1:3" r="5">
      <c s="4" r="A5" t="s">
        <v>289</v>
      </c>
    </row>
    <row spans="1:3" r="6">
      <c s="3" r="A6" t="s">
        <v>208</v>
      </c>
    </row>
    <row spans="1:3" r="7">
      <c s="4" r="A7" t="s">
        <v>303</v>
      </c>
      <c s="6" r="C7" t="n">
        <v>75285000</v>
      </c>
    </row>
    <row spans="1:3" r="8">
      <c s="4" r="A8" t="s">
        <v>292</v>
      </c>
      <c s="6" r="C8" t="n">
        <v>56878000</v>
      </c>
    </row>
    <row spans="1:3" r="9">
      <c s="4" r="A9" t="s">
        <v>304</v>
      </c>
      <c s="6" r="C9" t="n">
        <v>1832000</v>
      </c>
    </row>
    <row spans="1:3" r="10">
      <c s="4" r="A10" t="s">
        <v>305</v>
      </c>
      <c s="6" r="C10" t="n">
        <v>-3864000</v>
      </c>
    </row>
    <row spans="1:3" r="11">
      <c s="4" r="A11" t="s">
        <v>306</v>
      </c>
      <c s="6" r="C11" t="n">
        <v>130131000</v>
      </c>
    </row>
    <row spans="1:3" r="12">
      <c s="4" r="A12" t="s">
        <v>307</v>
      </c>
      <c s="6" r="C12" t="n">
        <v>2551000</v>
      </c>
    </row>
    <row spans="1:3" r="13">
      <c s="4" r="A13" t="s">
        <v>308</v>
      </c>
      <c s="6" r="C13" t="n">
        <v>998000</v>
      </c>
    </row>
    <row spans="1:3" r="14">
      <c s="4" r="A14" t="s">
        <v>78</v>
      </c>
      <c s="6" r="C14" t="n">
        <v>52221000</v>
      </c>
    </row>
    <row spans="1:3" r="15">
      <c s="4" r="A15" t="s">
        <v>309</v>
      </c>
      <c s="6" r="C15" t="n">
        <v>-17637000</v>
      </c>
    </row>
    <row spans="1:3" r="16">
      <c s="4" r="A16" t="s">
        <v>285</v>
      </c>
      <c s="6" r="C16" t="n">
        <v>-2850000</v>
      </c>
    </row>
    <row spans="1:3" r="17">
      <c s="4" r="A17" t="s">
        <v>310</v>
      </c>
      <c s="6" r="C17" t="n">
        <v>130131000</v>
      </c>
    </row>
    <row spans="1:3" r="18">
      <c s="4" r="A18" t="s">
        <v>280</v>
      </c>
    </row>
    <row spans="1:3" r="19">
      <c s="3" r="A19" t="s">
        <v>208</v>
      </c>
    </row>
    <row spans="1:3" r="20">
      <c s="4" r="A20" t="s">
        <v>303</v>
      </c>
      <c s="6" r="B20" t="n">
        <v>72497000</v>
      </c>
    </row>
    <row spans="1:3" r="21">
      <c s="4" r="A21" t="s">
        <v>304</v>
      </c>
      <c s="6" r="B21" t="n">
        <v>-122000</v>
      </c>
    </row>
    <row spans="1:3" r="22">
      <c s="4" r="A22" t="s">
        <v>305</v>
      </c>
      <c s="6" r="B22" t="n">
        <v>-2152000</v>
      </c>
    </row>
    <row spans="1:3" r="23">
      <c s="4" r="A23" t="s">
        <v>306</v>
      </c>
      <c s="6" r="B23" t="n">
        <v>70223000</v>
      </c>
    </row>
    <row spans="1:3" r="24">
      <c s="4" r="A24" t="s">
        <v>307</v>
      </c>
      <c s="6" r="B24" t="n">
        <v>7293000</v>
      </c>
    </row>
    <row spans="1:3" r="25">
      <c s="4" r="A25" t="s">
        <v>308</v>
      </c>
      <c s="6" r="B25" t="n">
        <v>7542000</v>
      </c>
    </row>
    <row spans="1:3" r="26">
      <c s="4" r="A26" t="s">
        <v>78</v>
      </c>
      <c s="6" r="B26" t="n">
        <v>45787000</v>
      </c>
    </row>
    <row spans="1:3" r="27">
      <c s="4" r="A27" t="s">
        <v>309</v>
      </c>
      <c s="6" r="B27" t="n">
        <v>-8284000</v>
      </c>
    </row>
    <row spans="1:3" r="28">
      <c s="4" r="A28" t="s">
        <v>285</v>
      </c>
      <c s="6" r="B28" t="n">
        <v>-1985000</v>
      </c>
    </row>
    <row spans="1:3" r="29">
      <c s="4" r="A29" t="s">
        <v>310</v>
      </c>
      <c s="6" r="B29" t="n">
        <v>70223000</v>
      </c>
    </row>
    <row spans="1:3" r="30">
      <c s="4" r="A30" t="s">
        <v>299</v>
      </c>
    </row>
    <row spans="1:3" r="31">
      <c s="3" r="A31" t="s">
        <v>208</v>
      </c>
    </row>
    <row spans="1:3" r="32">
      <c s="4" r="A32" t="s">
        <v>298</v>
      </c>
      <c s="6" r="C32" t="n">
        <v>15759000</v>
      </c>
    </row>
    <row spans="1:3" r="33">
      <c s="4" r="A33" t="s">
        <v>297</v>
      </c>
    </row>
    <row spans="1:3" r="34">
      <c s="3" r="A34" t="s">
        <v>208</v>
      </c>
    </row>
    <row spans="1:3" r="35">
      <c s="4" r="A35" t="s">
        <v>298</v>
      </c>
      <c s="6" r="B35" t="n">
        <v>5500000</v>
      </c>
    </row>
    <row spans="1:3" r="36">
      <c s="4" r="A36" t="s">
        <v>311</v>
      </c>
    </row>
    <row spans="1:3" r="37">
      <c s="3" r="A37" t="s">
        <v>208</v>
      </c>
    </row>
    <row spans="1:3" r="38">
      <c s="4" r="A38" t="s">
        <v>298</v>
      </c>
      <c s="6" r="C38" t="n">
        <v>200000</v>
      </c>
    </row>
    <row spans="1:3" r="39">
      <c s="4" r="A39" t="s">
        <v>312</v>
      </c>
    </row>
    <row spans="1:3" r="40">
      <c s="3" r="A40" t="s">
        <v>208</v>
      </c>
    </row>
    <row spans="1:3" r="41">
      <c s="4" r="A41" t="s">
        <v>298</v>
      </c>
      <c s="6" r="B41" t="n">
        <v>570000</v>
      </c>
    </row>
    <row spans="1:3" r="42">
      <c s="4" r="A42" t="s">
        <v>313</v>
      </c>
    </row>
    <row spans="1:3" r="43">
      <c s="3" r="A43" t="s">
        <v>208</v>
      </c>
    </row>
    <row spans="1:3" r="44">
      <c s="4" r="A44" t="s">
        <v>298</v>
      </c>
      <c s="6" r="C44" t="n">
        <v>116000</v>
      </c>
    </row>
    <row spans="1:3" r="45">
      <c s="4" r="A45" t="s">
        <v>301</v>
      </c>
    </row>
    <row spans="1:3" r="46">
      <c s="3" r="A46" t="s">
        <v>208</v>
      </c>
    </row>
    <row spans="1:3" r="47">
      <c s="4" r="A47" t="s">
        <v>298</v>
      </c>
      <c s="6" r="C47" t="n">
        <v>3073000</v>
      </c>
    </row>
    <row spans="1:3" r="48">
      <c s="4" r="A48" t="s">
        <v>300</v>
      </c>
    </row>
    <row spans="1:3" r="49">
      <c s="3" r="A49" t="s">
        <v>208</v>
      </c>
    </row>
    <row spans="1:3" r="50">
      <c s="4" r="A50" t="s">
        <v>298</v>
      </c>
      <c s="6" r="B50" t="n">
        <v>13800000</v>
      </c>
    </row>
    <row spans="1:3" r="51">
      <c s="4" r="A51" t="s">
        <v>314</v>
      </c>
    </row>
    <row spans="1:3" r="52">
      <c s="3" r="A52" t="s">
        <v>208</v>
      </c>
    </row>
    <row spans="1:3" r="53">
      <c s="4" r="A53" t="s">
        <v>298</v>
      </c>
      <c s="6" r="C53" t="n">
        <v>75700000</v>
      </c>
    </row>
    <row spans="1:3" r="54">
      <c s="4" r="A54" t="s">
        <v>296</v>
      </c>
    </row>
    <row spans="1:3" r="55">
      <c s="3" r="A55" t="s">
        <v>208</v>
      </c>
    </row>
    <row spans="1:3" r="56">
      <c s="4" r="A56" t="s">
        <v>78</v>
      </c>
      <c s="6" r="B56" t="n">
        <v>1685792000</v>
      </c>
      <c s="6" r="C56" t="n">
        <v>1672491000</v>
      </c>
    </row>
    <row spans="1:3" r="57">
      <c s="4" r="A57" t="s">
        <v>295</v>
      </c>
    </row>
    <row spans="1:3" r="58">
      <c s="3" r="A58" t="s">
        <v>208</v>
      </c>
    </row>
    <row spans="1:3" r="59">
      <c s="4" r="A59" t="s">
        <v>78</v>
      </c>
      <c s="7" r="B59" t="n">
        <v>628108000</v>
      </c>
      <c s="7" r="C59" t="n">
        <v>60365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28</v>
      </c>
      <c s="2" r="D1" t="s">
        <v>1</v>
      </c>
    </row>
    <row spans="1:5" r="2">
      <c s="2" r="B2" t="s">
        <v>2</v>
      </c>
      <c s="2" r="C2" t="s">
        <v>29</v>
      </c>
      <c s="2" r="D2" t="s">
        <v>2</v>
      </c>
      <c s="2" r="E2" t="s">
        <v>29</v>
      </c>
    </row>
    <row spans="1:5" r="3">
      <c s="3" r="A3" t="s">
        <v>316</v>
      </c>
    </row>
    <row spans="1:5" r="4">
      <c s="4" r="A4" t="s">
        <v>317</v>
      </c>
      <c s="7" r="B4" t="n">
        <v>-1553</v>
      </c>
    </row>
    <row spans="1:5" r="5">
      <c s="4" r="A5" t="s">
        <v>318</v>
      </c>
      <c s="6" r="B5" t="n">
        <v>378</v>
      </c>
      <c s="7" r="C5" t="n">
        <v>-34</v>
      </c>
      <c s="7" r="D5" t="n">
        <v>2974</v>
      </c>
      <c s="7" r="E5" t="n">
        <v>-33</v>
      </c>
    </row>
    <row spans="1:5" r="6">
      <c s="4" r="A6" t="s">
        <v>44</v>
      </c>
      <c s="6" r="B6" t="n">
        <v>0</v>
      </c>
      <c s="6" r="C6" t="n">
        <v>8</v>
      </c>
      <c s="6" r="D6" t="n">
        <v>0</v>
      </c>
      <c s="6" r="E6" t="n">
        <v>6</v>
      </c>
    </row>
    <row spans="1:5" r="7">
      <c s="4" r="A7" t="s">
        <v>319</v>
      </c>
      <c s="6" r="B7" t="n">
        <v>630</v>
      </c>
      <c s="6" r="C7" t="n">
        <v>-3</v>
      </c>
      <c s="6" r="D7" t="n">
        <v>619</v>
      </c>
      <c s="6" r="E7" t="n">
        <v>-26</v>
      </c>
    </row>
    <row spans="1:5" r="8">
      <c s="4" r="A8" t="s">
        <v>320</v>
      </c>
      <c s="6" r="B8" t="n">
        <v>252</v>
      </c>
      <c s="7" r="C8" t="n">
        <v>39</v>
      </c>
      <c s="6" r="D8" t="n">
        <v>-2355</v>
      </c>
      <c s="6" r="E8" t="n">
        <v>13</v>
      </c>
    </row>
    <row spans="1:5" r="9">
      <c s="4" r="A9" t="s">
        <v>321</v>
      </c>
    </row>
    <row spans="1:5" r="10">
      <c s="3" r="A10" t="s">
        <v>316</v>
      </c>
    </row>
    <row spans="1:5" r="11">
      <c s="4" r="A11" t="s">
        <v>319</v>
      </c>
      <c s="6" r="B11" t="n">
        <v>630</v>
      </c>
      <c s="7" r="D11" t="n">
        <v>620</v>
      </c>
      <c s="7" r="E11" t="n">
        <v>-30</v>
      </c>
    </row>
    <row spans="1:5" r="12">
      <c s="4" r="A12" t="s">
        <v>322</v>
      </c>
    </row>
    <row spans="1:5" r="13">
      <c s="3" r="A13" t="s">
        <v>316</v>
      </c>
    </row>
    <row spans="1:5" r="14">
      <c s="4" r="A14" t="s">
        <v>323</v>
      </c>
      <c s="7" r="B14" t="n">
        <v>7114</v>
      </c>
    </row>
    <row spans="1:5" r="15">
      <c s="4" r="A15" t="s">
        <v>324</v>
      </c>
      <c s="6" r="B15" t="n">
        <v>7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325</v>
      </c>
      <c s="2" r="B1" t="s">
        <v>28</v>
      </c>
    </row>
    <row spans="1:2" r="2">
      <c s="2" r="B2" t="s">
        <v>2</v>
      </c>
    </row>
    <row spans="1:2" r="3">
      <c s="3" r="A3" t="s">
        <v>316</v>
      </c>
    </row>
    <row spans="1:2" r="4">
      <c s="4" r="A4" t="s">
        <v>324</v>
      </c>
      <c s="6" r="B4" t="n">
        <v>7300</v>
      </c>
    </row>
    <row spans="1:2" r="5">
      <c s="4" r="A5" t="s">
        <v>326</v>
      </c>
      <c s="6" r="B5" t="n">
        <v>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7</v>
      </c>
      <c s="2" r="B1" t="s">
        <v>1</v>
      </c>
    </row>
    <row spans="1:3" r="2">
      <c s="2" r="B2" t="s">
        <v>2</v>
      </c>
      <c s="2" r="C2" t="s">
        <v>65</v>
      </c>
    </row>
    <row spans="1:3" r="3">
      <c s="3" r="A3" t="s">
        <v>212</v>
      </c>
    </row>
    <row spans="1:3" r="4">
      <c s="4" r="A4" t="s">
        <v>328</v>
      </c>
      <c s="7" r="B4" t="n">
        <v>12877</v>
      </c>
      <c s="7" r="C4" t="n">
        <v>22197</v>
      </c>
    </row>
    <row spans="1:3" r="5">
      <c s="4" r="A5" t="s">
        <v>84</v>
      </c>
      <c s="6" r="B5" t="n">
        <v>9133</v>
      </c>
      <c s="6" r="C5" t="n">
        <v>17090</v>
      </c>
    </row>
    <row spans="1:3" r="6">
      <c s="4" r="A6" t="s">
        <v>329</v>
      </c>
      <c s="6" r="B6" t="n">
        <v>3800</v>
      </c>
      <c s="7" r="C6" t="n">
        <v>5100</v>
      </c>
    </row>
    <row spans="1:3" r="7">
      <c s="4" r="A7" t="s">
        <v>330</v>
      </c>
      <c s="7" r="B7" t="n">
        <v>-1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spans="1:6" r="1">
      <c s="1" r="A1" t="s">
        <v>331</v>
      </c>
      <c s="2" r="B1" t="s">
        <v>28</v>
      </c>
      <c s="2" r="F1" t="s">
        <v>1</v>
      </c>
    </row>
    <row spans="1:6" r="2">
      <c s="2" r="B2" t="s">
        <v>332</v>
      </c>
      <c s="2" r="C2" t="s">
        <v>333</v>
      </c>
      <c s="2" r="D2" t="s">
        <v>334</v>
      </c>
      <c s="2" r="E2" t="s">
        <v>335</v>
      </c>
      <c s="2" r="F2" t="s">
        <v>258</v>
      </c>
    </row>
    <row spans="1:6" r="3">
      <c s="3" r="A3" t="s">
        <v>212</v>
      </c>
    </row>
    <row spans="1:6" r="4">
      <c s="4" r="A4" t="s">
        <v>38</v>
      </c>
      <c s="7" r="F4" t="n">
        <v>7108</v>
      </c>
    </row>
    <row spans="1:6" r="5">
      <c s="4" r="A5" t="s">
        <v>336</v>
      </c>
    </row>
    <row spans="1:6" r="6">
      <c s="3" r="A6" t="s">
        <v>212</v>
      </c>
    </row>
    <row spans="1:6" r="7">
      <c s="4" r="A7" t="s">
        <v>337</v>
      </c>
      <c s="6" r="B7" t="n">
        <v>22</v>
      </c>
    </row>
    <row spans="1:6" r="8">
      <c s="4" r="A8" t="s">
        <v>38</v>
      </c>
      <c s="7" r="B8" t="n">
        <v>1820</v>
      </c>
    </row>
    <row spans="1:6" r="9">
      <c s="4" r="A9" t="s">
        <v>338</v>
      </c>
    </row>
    <row spans="1:6" r="10">
      <c s="3" r="A10" t="s">
        <v>212</v>
      </c>
    </row>
    <row spans="1:6" r="11">
      <c s="4" r="A11" t="s">
        <v>337</v>
      </c>
      <c s="6" r="C11" t="n">
        <v>90</v>
      </c>
    </row>
    <row spans="1:6" r="12">
      <c s="4" r="A12" t="s">
        <v>38</v>
      </c>
      <c s="7" r="C12" t="n">
        <v>5288</v>
      </c>
    </row>
    <row spans="1:6" r="13">
      <c s="4" r="A13" t="s">
        <v>339</v>
      </c>
    </row>
    <row spans="1:6" r="14">
      <c s="3" r="A14" t="s">
        <v>212</v>
      </c>
    </row>
    <row spans="1:6" r="15">
      <c s="4" r="A15" t="s">
        <v>337</v>
      </c>
      <c s="6" r="E15" t="n">
        <v>97</v>
      </c>
    </row>
    <row spans="1:6" r="16">
      <c s="4" r="A16" t="s">
        <v>38</v>
      </c>
      <c s="7" r="E16" t="n">
        <v>6010</v>
      </c>
    </row>
    <row spans="1:6" r="17">
      <c s="4" r="A17" t="s">
        <v>340</v>
      </c>
    </row>
    <row spans="1:6" r="18">
      <c s="3" r="A18" t="s">
        <v>212</v>
      </c>
    </row>
    <row spans="1:6" r="19">
      <c s="4" r="A19" t="s">
        <v>337</v>
      </c>
      <c s="6" r="D19" t="n">
        <v>174</v>
      </c>
    </row>
    <row spans="1:6" r="20">
      <c s="4" r="A20" t="s">
        <v>38</v>
      </c>
      <c s="7" r="D20" t="n">
        <v>11580</v>
      </c>
    </row>
    <row spans="1:6" r="21">
      <c s="4" r="A21" t="s">
        <v>341</v>
      </c>
    </row>
    <row spans="1:6" r="22">
      <c s="3" r="A22" t="s">
        <v>212</v>
      </c>
    </row>
    <row spans="1:6" r="23">
      <c s="4" r="A23" t="s">
        <v>38</v>
      </c>
      <c s="6" r="F23" t="n">
        <v>1820</v>
      </c>
    </row>
    <row spans="1:6" r="24">
      <c s="4" r="A24" t="s">
        <v>342</v>
      </c>
    </row>
    <row spans="1:6" r="25">
      <c s="3" r="A25" t="s">
        <v>212</v>
      </c>
    </row>
    <row spans="1:6" r="26">
      <c s="4" r="A26" t="s">
        <v>38</v>
      </c>
      <c s="6" r="F26" t="n">
        <v>5288</v>
      </c>
    </row>
    <row spans="1:6" r="27">
      <c s="4" r="A27" t="s">
        <v>343</v>
      </c>
    </row>
    <row spans="1:6" r="28">
      <c s="3" r="A28" t="s">
        <v>212</v>
      </c>
    </row>
    <row spans="1:6" r="29">
      <c s="4" r="A29" t="s">
        <v>38</v>
      </c>
      <c s="6" r="F29" t="n">
        <v>0</v>
      </c>
    </row>
    <row spans="1:6" r="30">
      <c s="4" r="A30" t="s">
        <v>344</v>
      </c>
    </row>
    <row spans="1:6" r="31">
      <c s="3" r="A31" t="s">
        <v>212</v>
      </c>
    </row>
    <row spans="1:6" r="32">
      <c s="4" r="A32" t="s">
        <v>38</v>
      </c>
      <c s="6" r="F32" t="n">
        <v>0</v>
      </c>
    </row>
    <row spans="1:6" r="33">
      <c s="4" r="A33" t="s">
        <v>345</v>
      </c>
    </row>
    <row spans="1:6" r="34">
      <c s="3" r="A34" t="s">
        <v>212</v>
      </c>
    </row>
    <row spans="1:6" r="35">
      <c s="4" r="A35" t="s">
        <v>38</v>
      </c>
      <c s="7" r="F35" t="n">
        <v>0</v>
      </c>
    </row>
    <row spans="1:6" r="36">
      <c s="4" r="A36" t="s">
        <v>346</v>
      </c>
    </row>
    <row spans="1:6" r="37">
      <c s="3" r="A37" t="s">
        <v>212</v>
      </c>
    </row>
    <row spans="1:6" r="38">
      <c s="4" r="A38" t="s">
        <v>38</v>
      </c>
      <c s="6" r="B38" t="n">
        <v>727</v>
      </c>
    </row>
    <row spans="1:6" r="39">
      <c s="4" r="A39" t="s">
        <v>347</v>
      </c>
    </row>
    <row spans="1:6" r="40">
      <c s="3" r="A40" t="s">
        <v>212</v>
      </c>
    </row>
    <row spans="1:6" r="41">
      <c s="4" r="A41" t="s">
        <v>38</v>
      </c>
      <c s="6" r="C41" t="n">
        <v>4049</v>
      </c>
    </row>
    <row spans="1:6" r="42">
      <c s="4" r="A42" t="s">
        <v>348</v>
      </c>
    </row>
    <row spans="1:6" r="43">
      <c s="3" r="A43" t="s">
        <v>212</v>
      </c>
    </row>
    <row spans="1:6" r="44">
      <c s="4" r="A44" t="s">
        <v>38</v>
      </c>
      <c s="6" r="E44" t="n">
        <v>1850</v>
      </c>
    </row>
    <row spans="1:6" r="45">
      <c s="4" r="A45" t="s">
        <v>349</v>
      </c>
    </row>
    <row spans="1:6" r="46">
      <c s="3" r="A46" t="s">
        <v>212</v>
      </c>
    </row>
    <row spans="1:6" r="47">
      <c s="4" r="A47" t="s">
        <v>38</v>
      </c>
      <c s="6" r="D47" t="n">
        <v>2230</v>
      </c>
    </row>
    <row spans="1:6" r="48">
      <c s="4" r="A48" t="s">
        <v>350</v>
      </c>
    </row>
    <row spans="1:6" r="49">
      <c s="3" r="A49" t="s">
        <v>212</v>
      </c>
    </row>
    <row spans="1:6" r="50">
      <c s="4" r="A50" t="s">
        <v>38</v>
      </c>
      <c s="6" r="B50" t="n">
        <v>0</v>
      </c>
    </row>
    <row spans="1:6" r="51">
      <c s="4" r="A51" t="s">
        <v>351</v>
      </c>
    </row>
    <row spans="1:6" r="52">
      <c s="3" r="A52" t="s">
        <v>212</v>
      </c>
    </row>
    <row spans="1:6" r="53">
      <c s="4" r="A53" t="s">
        <v>38</v>
      </c>
      <c s="6" r="C53" t="n">
        <v>0</v>
      </c>
    </row>
    <row spans="1:6" r="54">
      <c s="4" r="A54" t="s">
        <v>352</v>
      </c>
    </row>
    <row spans="1:6" r="55">
      <c s="3" r="A55" t="s">
        <v>212</v>
      </c>
    </row>
    <row spans="1:6" r="56">
      <c s="4" r="A56" t="s">
        <v>38</v>
      </c>
      <c s="6" r="E56" t="n">
        <v>0</v>
      </c>
    </row>
    <row spans="1:6" r="57">
      <c s="4" r="A57" t="s">
        <v>353</v>
      </c>
    </row>
    <row spans="1:6" r="58">
      <c s="3" r="A58" t="s">
        <v>212</v>
      </c>
    </row>
    <row spans="1:6" r="59">
      <c s="4" r="A59" t="s">
        <v>38</v>
      </c>
      <c s="6" r="D59" t="n">
        <v>285</v>
      </c>
    </row>
    <row spans="1:6" r="60">
      <c s="4" r="A60" t="s">
        <v>354</v>
      </c>
    </row>
    <row spans="1:6" r="61">
      <c s="3" r="A61" t="s">
        <v>212</v>
      </c>
    </row>
    <row spans="1:6" r="62">
      <c s="4" r="A62" t="s">
        <v>38</v>
      </c>
      <c s="6" r="B62" t="n">
        <v>1093</v>
      </c>
    </row>
    <row spans="1:6" r="63">
      <c s="4" r="A63" t="s">
        <v>355</v>
      </c>
    </row>
    <row spans="1:6" r="64">
      <c s="3" r="A64" t="s">
        <v>212</v>
      </c>
    </row>
    <row spans="1:6" r="65">
      <c s="4" r="A65" t="s">
        <v>38</v>
      </c>
      <c s="6" r="C65" t="n">
        <v>1239</v>
      </c>
    </row>
    <row spans="1:6" r="66">
      <c s="4" r="A66" t="s">
        <v>356</v>
      </c>
    </row>
    <row spans="1:6" r="67">
      <c s="3" r="A67" t="s">
        <v>212</v>
      </c>
    </row>
    <row spans="1:6" r="68">
      <c s="4" r="A68" t="s">
        <v>38</v>
      </c>
      <c s="6" r="C68" t="n">
        <v>4160</v>
      </c>
    </row>
    <row spans="1:6" r="69">
      <c s="4" r="A69" t="s">
        <v>357</v>
      </c>
    </row>
    <row spans="1:6" r="70">
      <c s="3" r="A70" t="s">
        <v>212</v>
      </c>
    </row>
    <row spans="1:6" r="71">
      <c s="4" r="A71" t="s">
        <v>38</v>
      </c>
      <c s="6" r="D71" t="n">
        <v>9065</v>
      </c>
    </row>
    <row spans="1:6" r="72">
      <c s="4" r="A72" t="s">
        <v>358</v>
      </c>
    </row>
    <row spans="1:6" r="73">
      <c s="3" r="A73" t="s">
        <v>212</v>
      </c>
    </row>
    <row spans="1:6" r="74">
      <c s="4" r="A74" t="s">
        <v>38</v>
      </c>
      <c s="7" r="B74" t="n">
        <v>0</v>
      </c>
    </row>
    <row spans="1:6" r="75">
      <c s="4" r="A75" t="s">
        <v>359</v>
      </c>
    </row>
    <row spans="1:6" r="76">
      <c s="3" r="A76" t="s">
        <v>212</v>
      </c>
    </row>
    <row spans="1:6" r="77">
      <c s="4" r="A77" t="s">
        <v>38</v>
      </c>
      <c s="7" r="C77" t="n">
        <v>0</v>
      </c>
    </row>
    <row spans="1:6" r="78">
      <c s="4" r="A78" t="s">
        <v>360</v>
      </c>
    </row>
    <row spans="1:6" r="79">
      <c s="3" r="A79" t="s">
        <v>212</v>
      </c>
    </row>
    <row spans="1:6" r="80">
      <c s="4" r="A80" t="s">
        <v>38</v>
      </c>
      <c s="7" r="E80" t="n">
        <v>0</v>
      </c>
    </row>
    <row spans="1:6" r="81">
      <c s="4" r="A81" t="s">
        <v>361</v>
      </c>
    </row>
    <row spans="1:6" r="82">
      <c s="3" r="A82" t="s">
        <v>212</v>
      </c>
    </row>
    <row spans="1:6" r="83">
      <c s="4" r="A83" t="s">
        <v>38</v>
      </c>
      <c s="7" r="D83" t="n">
        <v>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s="1" r="A1" t="s">
        <v>362</v>
      </c>
      <c s="2" r="B1" t="s">
        <v>28</v>
      </c>
      <c s="2" r="F1" t="s">
        <v>1</v>
      </c>
    </row>
    <row spans="1:6" r="2">
      <c s="2" r="B2" t="s">
        <v>2</v>
      </c>
      <c s="2" r="C2" t="s">
        <v>363</v>
      </c>
      <c s="2" r="D2" t="s">
        <v>65</v>
      </c>
      <c s="2" r="E2" t="s">
        <v>364</v>
      </c>
      <c s="2" r="F2" t="s">
        <v>2</v>
      </c>
    </row>
    <row spans="1:6" r="3">
      <c s="3" r="A3" t="s">
        <v>365</v>
      </c>
    </row>
    <row spans="1:6" r="4">
      <c s="4" r="A4" t="s">
        <v>366</v>
      </c>
      <c s="7" r="F4" t="n">
        <v>22197</v>
      </c>
    </row>
    <row spans="1:6" r="5">
      <c s="4" r="A5" t="s">
        <v>38</v>
      </c>
      <c s="6" r="F5" t="n">
        <v>7108</v>
      </c>
    </row>
    <row spans="1:6" r="6">
      <c s="4" r="A6" t="s">
        <v>330</v>
      </c>
      <c s="6" r="F6" t="n">
        <v>-1416</v>
      </c>
    </row>
    <row spans="1:6" r="7">
      <c s="4" r="A7" t="s">
        <v>367</v>
      </c>
      <c s="6" r="F7" t="n">
        <v>-15012</v>
      </c>
    </row>
    <row spans="1:6" r="8">
      <c s="4" r="A8" t="s">
        <v>368</v>
      </c>
      <c s="7" r="B8" t="n">
        <v>12877</v>
      </c>
      <c s="7" r="D8" t="n">
        <v>22197</v>
      </c>
      <c s="6" r="F8" t="n">
        <v>12877</v>
      </c>
    </row>
    <row spans="1:6" r="9">
      <c s="4" r="A9" t="s">
        <v>369</v>
      </c>
    </row>
    <row spans="1:6" r="10">
      <c s="3" r="A10" t="s">
        <v>365</v>
      </c>
    </row>
    <row spans="1:6" r="11">
      <c s="4" r="A11" t="s">
        <v>366</v>
      </c>
      <c s="6" r="F11" t="n">
        <v>22065</v>
      </c>
    </row>
    <row spans="1:6" r="12">
      <c s="4" r="A12" t="s">
        <v>38</v>
      </c>
      <c s="6" r="F12" t="n">
        <v>7108</v>
      </c>
    </row>
    <row spans="1:6" r="13">
      <c s="4" r="A13" t="s">
        <v>330</v>
      </c>
      <c s="6" r="F13" t="n">
        <v>-1504</v>
      </c>
    </row>
    <row spans="1:6" r="14">
      <c s="4" r="A14" t="s">
        <v>367</v>
      </c>
      <c s="6" r="F14" t="n">
        <v>-14936</v>
      </c>
    </row>
    <row spans="1:6" r="15">
      <c s="4" r="A15" t="s">
        <v>368</v>
      </c>
      <c s="6" r="B15" t="n">
        <v>12733</v>
      </c>
      <c s="6" r="D15" t="n">
        <v>22065</v>
      </c>
      <c s="6" r="F15" t="n">
        <v>12733</v>
      </c>
    </row>
    <row spans="1:6" r="16">
      <c s="4" r="A16" t="s">
        <v>370</v>
      </c>
    </row>
    <row spans="1:6" r="17">
      <c s="3" r="A17" t="s">
        <v>365</v>
      </c>
    </row>
    <row spans="1:6" r="18">
      <c s="4" r="A18" t="s">
        <v>366</v>
      </c>
      <c s="6" r="F18" t="n">
        <v>132</v>
      </c>
    </row>
    <row spans="1:6" r="19">
      <c s="4" r="A19" t="s">
        <v>38</v>
      </c>
      <c s="6" r="F19" t="n">
        <v>0</v>
      </c>
    </row>
    <row spans="1:6" r="20">
      <c s="4" r="A20" t="s">
        <v>330</v>
      </c>
      <c s="6" r="F20" t="n">
        <v>88</v>
      </c>
    </row>
    <row spans="1:6" r="21">
      <c s="4" r="A21" t="s">
        <v>367</v>
      </c>
      <c s="6" r="F21" t="n">
        <v>-76</v>
      </c>
    </row>
    <row spans="1:6" r="22">
      <c s="4" r="A22" t="s">
        <v>368</v>
      </c>
      <c s="6" r="B22" t="n">
        <v>144</v>
      </c>
      <c s="6" r="D22" t="n">
        <v>132</v>
      </c>
      <c s="6" r="F22" t="n">
        <v>144</v>
      </c>
    </row>
    <row spans="1:6" r="23">
      <c s="4" r="A23" t="s">
        <v>336</v>
      </c>
    </row>
    <row spans="1:6" r="24">
      <c s="3" r="A24" t="s">
        <v>365</v>
      </c>
    </row>
    <row spans="1:6" r="25">
      <c s="4" r="A25" t="s">
        <v>38</v>
      </c>
      <c s="6" r="B25" t="n">
        <v>1820</v>
      </c>
    </row>
    <row spans="1:6" r="26">
      <c s="4" r="A26" t="s">
        <v>371</v>
      </c>
    </row>
    <row spans="1:6" r="27">
      <c s="3" r="A27" t="s">
        <v>365</v>
      </c>
    </row>
    <row spans="1:6" r="28">
      <c s="4" r="A28" t="s">
        <v>366</v>
      </c>
      <c s="6" r="F28" t="n">
        <v>0</v>
      </c>
    </row>
    <row spans="1:6" r="29">
      <c s="4" r="A29" t="s">
        <v>38</v>
      </c>
      <c s="6" r="F29" t="n">
        <v>1820</v>
      </c>
    </row>
    <row spans="1:6" r="30">
      <c s="4" r="A30" t="s">
        <v>330</v>
      </c>
      <c s="6" r="F30" t="n">
        <v>0</v>
      </c>
    </row>
    <row spans="1:6" r="31">
      <c s="4" r="A31" t="s">
        <v>367</v>
      </c>
      <c s="6" r="F31" t="n">
        <v>-104</v>
      </c>
    </row>
    <row spans="1:6" r="32">
      <c s="4" r="A32" t="s">
        <v>368</v>
      </c>
      <c s="6" r="B32" t="n">
        <v>1716</v>
      </c>
      <c s="6" r="D32" t="n">
        <v>0</v>
      </c>
      <c s="6" r="F32" t="n">
        <v>1716</v>
      </c>
    </row>
    <row spans="1:6" r="33">
      <c s="4" r="A33" t="s">
        <v>338</v>
      </c>
    </row>
    <row spans="1:6" r="34">
      <c s="3" r="A34" t="s">
        <v>365</v>
      </c>
    </row>
    <row spans="1:6" r="35">
      <c s="4" r="A35" t="s">
        <v>38</v>
      </c>
      <c s="7" r="C35" t="n">
        <v>5288</v>
      </c>
    </row>
    <row spans="1:6" r="36">
      <c s="4" r="A36" t="s">
        <v>372</v>
      </c>
    </row>
    <row spans="1:6" r="37">
      <c s="3" r="A37" t="s">
        <v>365</v>
      </c>
    </row>
    <row spans="1:6" r="38">
      <c s="4" r="A38" t="s">
        <v>366</v>
      </c>
      <c s="6" r="F38" t="n">
        <v>0</v>
      </c>
    </row>
    <row spans="1:6" r="39">
      <c s="4" r="A39" t="s">
        <v>38</v>
      </c>
      <c s="6" r="F39" t="n">
        <v>5288</v>
      </c>
    </row>
    <row spans="1:6" r="40">
      <c s="4" r="A40" t="s">
        <v>330</v>
      </c>
      <c s="6" r="F40" t="n">
        <v>-43</v>
      </c>
    </row>
    <row spans="1:6" r="41">
      <c s="4" r="A41" t="s">
        <v>367</v>
      </c>
      <c s="6" r="F41" t="n">
        <v>-3095</v>
      </c>
    </row>
    <row spans="1:6" r="42">
      <c s="4" r="A42" t="s">
        <v>368</v>
      </c>
      <c s="6" r="B42" t="n">
        <v>2150</v>
      </c>
      <c s="6" r="D42" t="n">
        <v>0</v>
      </c>
      <c s="6" r="F42" t="n">
        <v>2150</v>
      </c>
    </row>
    <row spans="1:6" r="43">
      <c s="4" r="A43" t="s">
        <v>339</v>
      </c>
    </row>
    <row spans="1:6" r="44">
      <c s="3" r="A44" t="s">
        <v>365</v>
      </c>
    </row>
    <row spans="1:6" r="45">
      <c s="4" r="A45" t="s">
        <v>38</v>
      </c>
      <c s="7" r="E45" t="n">
        <v>6010</v>
      </c>
    </row>
    <row spans="1:6" r="46">
      <c s="4" r="A46" t="s">
        <v>373</v>
      </c>
    </row>
    <row spans="1:6" r="47">
      <c s="3" r="A47" t="s">
        <v>365</v>
      </c>
    </row>
    <row spans="1:6" r="48">
      <c s="4" r="A48" t="s">
        <v>366</v>
      </c>
      <c s="6" r="F48" t="n">
        <v>1149</v>
      </c>
    </row>
    <row spans="1:6" r="49">
      <c s="4" r="A49" t="s">
        <v>38</v>
      </c>
      <c s="6" r="F49" t="n">
        <v>0</v>
      </c>
    </row>
    <row spans="1:6" r="50">
      <c s="4" r="A50" t="s">
        <v>330</v>
      </c>
      <c s="6" r="F50" t="n">
        <v>-543</v>
      </c>
    </row>
    <row spans="1:6" r="51">
      <c s="4" r="A51" t="s">
        <v>367</v>
      </c>
      <c s="6" r="F51" t="n">
        <v>-408</v>
      </c>
    </row>
    <row spans="1:6" r="52">
      <c s="4" r="A52" t="s">
        <v>368</v>
      </c>
      <c s="6" r="B52" t="n">
        <v>198</v>
      </c>
      <c s="6" r="D52" t="n">
        <v>1149</v>
      </c>
      <c s="6" r="F52" t="n">
        <v>198</v>
      </c>
    </row>
    <row spans="1:6" r="53">
      <c s="4" r="A53" t="s">
        <v>340</v>
      </c>
    </row>
    <row spans="1:6" r="54">
      <c s="3" r="A54" t="s">
        <v>365</v>
      </c>
    </row>
    <row spans="1:6" r="55">
      <c s="4" r="A55" t="s">
        <v>38</v>
      </c>
      <c s="6" r="D55" t="n">
        <v>11580</v>
      </c>
    </row>
    <row spans="1:6" r="56">
      <c s="4" r="A56" t="s">
        <v>374</v>
      </c>
    </row>
    <row spans="1:6" r="57">
      <c s="3" r="A57" t="s">
        <v>365</v>
      </c>
    </row>
    <row spans="1:6" r="58">
      <c s="4" r="A58" t="s">
        <v>366</v>
      </c>
      <c s="6" r="F58" t="n">
        <v>10370</v>
      </c>
    </row>
    <row spans="1:6" r="59">
      <c s="4" r="A59" t="s">
        <v>38</v>
      </c>
      <c s="6" r="F59" t="n">
        <v>0</v>
      </c>
    </row>
    <row spans="1:6" r="60">
      <c s="4" r="A60" t="s">
        <v>330</v>
      </c>
      <c s="6" r="F60" t="n">
        <v>-953</v>
      </c>
    </row>
    <row spans="1:6" r="61">
      <c s="4" r="A61" t="s">
        <v>367</v>
      </c>
      <c s="6" r="F61" t="n">
        <v>-8052</v>
      </c>
    </row>
    <row spans="1:6" r="62">
      <c s="4" r="A62" t="s">
        <v>368</v>
      </c>
      <c s="6" r="B62" t="n">
        <v>1365</v>
      </c>
      <c s="6" r="D62" t="n">
        <v>10370</v>
      </c>
      <c s="6" r="F62" t="n">
        <v>1365</v>
      </c>
    </row>
    <row spans="1:6" r="63">
      <c s="4" r="A63" t="s">
        <v>375</v>
      </c>
    </row>
    <row spans="1:6" r="64">
      <c s="3" r="A64" t="s">
        <v>365</v>
      </c>
    </row>
    <row spans="1:6" r="65">
      <c s="4" r="A65" t="s">
        <v>366</v>
      </c>
      <c s="6" r="F65" t="n">
        <v>259</v>
      </c>
    </row>
    <row spans="1:6" r="66">
      <c s="4" r="A66" t="s">
        <v>38</v>
      </c>
      <c s="6" r="F66" t="n">
        <v>0</v>
      </c>
    </row>
    <row spans="1:6" r="67">
      <c s="4" r="A67" t="s">
        <v>330</v>
      </c>
      <c s="6" r="F67" t="n">
        <v>0</v>
      </c>
    </row>
    <row spans="1:6" r="68">
      <c s="4" r="A68" t="s">
        <v>367</v>
      </c>
      <c s="6" r="F68" t="n">
        <v>-248</v>
      </c>
    </row>
    <row spans="1:6" r="69">
      <c s="4" r="A69" t="s">
        <v>368</v>
      </c>
      <c s="6" r="B69" t="n">
        <v>11</v>
      </c>
      <c s="6" r="D69" t="n">
        <v>259</v>
      </c>
      <c s="6" r="F69" t="n">
        <v>11</v>
      </c>
    </row>
    <row spans="1:6" r="70">
      <c s="4" r="A70" t="s">
        <v>376</v>
      </c>
    </row>
    <row spans="1:6" r="71">
      <c s="3" r="A71" t="s">
        <v>365</v>
      </c>
    </row>
    <row spans="1:6" r="72">
      <c s="4" r="A72" t="s">
        <v>366</v>
      </c>
      <c s="6" r="F72" t="n">
        <v>10287</v>
      </c>
    </row>
    <row spans="1:6" r="73">
      <c s="4" r="A73" t="s">
        <v>38</v>
      </c>
      <c s="6" r="F73" t="n">
        <v>0</v>
      </c>
    </row>
    <row spans="1:6" r="74">
      <c s="4" r="A74" t="s">
        <v>330</v>
      </c>
      <c s="6" r="F74" t="n">
        <v>35</v>
      </c>
    </row>
    <row spans="1:6" r="75">
      <c s="4" r="A75" t="s">
        <v>367</v>
      </c>
      <c s="6" r="F75" t="n">
        <v>-3029</v>
      </c>
    </row>
    <row spans="1:6" r="76">
      <c s="4" r="A76" t="s">
        <v>368</v>
      </c>
      <c s="6" r="B76" t="n">
        <v>7293</v>
      </c>
      <c s="6" r="D76" t="n">
        <v>10287</v>
      </c>
      <c s="7" r="F76" t="n">
        <v>7293</v>
      </c>
    </row>
    <row spans="1:6" r="77">
      <c s="4" r="A77" t="s">
        <v>377</v>
      </c>
    </row>
    <row spans="1:6" r="78">
      <c s="3" r="A78" t="s">
        <v>365</v>
      </c>
    </row>
    <row spans="1:6" r="79">
      <c s="4" r="A79" t="s">
        <v>38</v>
      </c>
      <c s="6" r="B79" t="n">
        <v>727</v>
      </c>
    </row>
    <row spans="1:6" r="80">
      <c s="4" r="A80" t="s">
        <v>378</v>
      </c>
    </row>
    <row spans="1:6" r="81">
      <c s="3" r="A81" t="s">
        <v>365</v>
      </c>
    </row>
    <row spans="1:6" r="82">
      <c s="4" r="A82" t="s">
        <v>38</v>
      </c>
      <c s="6" r="B82" t="n">
        <v>0</v>
      </c>
    </row>
    <row spans="1:6" r="83">
      <c s="4" r="A83" t="s">
        <v>379</v>
      </c>
    </row>
    <row spans="1:6" r="84">
      <c s="3" r="A84" t="s">
        <v>365</v>
      </c>
    </row>
    <row spans="1:6" r="85">
      <c s="4" r="A85" t="s">
        <v>38</v>
      </c>
      <c s="6" r="C85" t="n">
        <v>4049</v>
      </c>
    </row>
    <row spans="1:6" r="86">
      <c s="4" r="A86" t="s">
        <v>380</v>
      </c>
    </row>
    <row spans="1:6" r="87">
      <c s="3" r="A87" t="s">
        <v>365</v>
      </c>
    </row>
    <row spans="1:6" r="88">
      <c s="4" r="A88" t="s">
        <v>38</v>
      </c>
      <c s="6" r="C88" t="n">
        <v>0</v>
      </c>
    </row>
    <row spans="1:6" r="89">
      <c s="4" r="A89" t="s">
        <v>381</v>
      </c>
    </row>
    <row spans="1:6" r="90">
      <c s="3" r="A90" t="s">
        <v>365</v>
      </c>
    </row>
    <row spans="1:6" r="91">
      <c s="4" r="A91" t="s">
        <v>38</v>
      </c>
      <c s="6" r="E91" t="n">
        <v>1850</v>
      </c>
    </row>
    <row spans="1:6" r="92">
      <c s="4" r="A92" t="s">
        <v>382</v>
      </c>
    </row>
    <row spans="1:6" r="93">
      <c s="3" r="A93" t="s">
        <v>365</v>
      </c>
    </row>
    <row spans="1:6" r="94">
      <c s="4" r="A94" t="s">
        <v>38</v>
      </c>
      <c s="6" r="E94" t="n">
        <v>0</v>
      </c>
    </row>
    <row spans="1:6" r="95">
      <c s="4" r="A95" t="s">
        <v>383</v>
      </c>
    </row>
    <row spans="1:6" r="96">
      <c s="3" r="A96" t="s">
        <v>365</v>
      </c>
    </row>
    <row spans="1:6" r="97">
      <c s="4" r="A97" t="s">
        <v>38</v>
      </c>
      <c s="6" r="D97" t="n">
        <v>2230</v>
      </c>
    </row>
    <row spans="1:6" r="98">
      <c s="4" r="A98" t="s">
        <v>384</v>
      </c>
    </row>
    <row spans="1:6" r="99">
      <c s="3" r="A99" t="s">
        <v>365</v>
      </c>
    </row>
    <row spans="1:6" r="100">
      <c s="4" r="A100" t="s">
        <v>38</v>
      </c>
      <c s="6" r="D100" t="n">
        <v>285</v>
      </c>
    </row>
    <row spans="1:6" r="101">
      <c s="4" r="A101" t="s">
        <v>385</v>
      </c>
    </row>
    <row spans="1:6" r="102">
      <c s="3" r="A102" t="s">
        <v>365</v>
      </c>
    </row>
    <row spans="1:6" r="103">
      <c s="4" r="A103" t="s">
        <v>38</v>
      </c>
      <c s="6" r="B103" t="n">
        <v>1093</v>
      </c>
    </row>
    <row spans="1:6" r="104">
      <c s="4" r="A104" t="s">
        <v>386</v>
      </c>
    </row>
    <row spans="1:6" r="105">
      <c s="3" r="A105" t="s">
        <v>365</v>
      </c>
    </row>
    <row spans="1:6" r="106">
      <c s="4" r="A106" t="s">
        <v>38</v>
      </c>
      <c s="7" r="B106" t="n">
        <v>0</v>
      </c>
    </row>
    <row spans="1:6" r="107">
      <c s="4" r="A107" t="s">
        <v>387</v>
      </c>
    </row>
    <row spans="1:6" r="108">
      <c s="3" r="A108" t="s">
        <v>365</v>
      </c>
    </row>
    <row spans="1:6" r="109">
      <c s="4" r="A109" t="s">
        <v>38</v>
      </c>
      <c s="6" r="C109" t="n">
        <v>1239</v>
      </c>
    </row>
    <row spans="1:6" r="110">
      <c s="4" r="A110" t="s">
        <v>388</v>
      </c>
    </row>
    <row spans="1:6" r="111">
      <c s="3" r="A111" t="s">
        <v>365</v>
      </c>
    </row>
    <row spans="1:6" r="112">
      <c s="4" r="A112" t="s">
        <v>38</v>
      </c>
      <c s="6" r="C112" t="n">
        <v>0</v>
      </c>
    </row>
    <row spans="1:6" r="113">
      <c s="4" r="A113" t="s">
        <v>389</v>
      </c>
    </row>
    <row spans="1:6" r="114">
      <c s="3" r="A114" t="s">
        <v>365</v>
      </c>
    </row>
    <row spans="1:6" r="115">
      <c s="4" r="A115" t="s">
        <v>38</v>
      </c>
      <c s="7" r="C115" t="n">
        <v>4160</v>
      </c>
    </row>
    <row spans="1:6" r="116">
      <c s="4" r="A116" t="s">
        <v>390</v>
      </c>
    </row>
    <row spans="1:6" r="117">
      <c s="3" r="A117" t="s">
        <v>365</v>
      </c>
    </row>
    <row spans="1:6" r="118">
      <c s="4" r="A118" t="s">
        <v>38</v>
      </c>
      <c s="7" r="E118" t="n">
        <v>0</v>
      </c>
    </row>
    <row spans="1:6" r="119">
      <c s="4" r="A119" t="s">
        <v>391</v>
      </c>
    </row>
    <row spans="1:6" r="120">
      <c s="3" r="A120" t="s">
        <v>365</v>
      </c>
    </row>
    <row spans="1:6" r="121">
      <c s="4" r="A121" t="s">
        <v>38</v>
      </c>
      <c s="6" r="D121" t="n">
        <v>9065</v>
      </c>
    </row>
    <row spans="1:6" r="122">
      <c s="4" r="A122" t="s">
        <v>392</v>
      </c>
    </row>
    <row spans="1:6" r="123">
      <c s="3" r="A123" t="s">
        <v>365</v>
      </c>
    </row>
    <row spans="1:6" r="124">
      <c s="4" r="A124" t="s">
        <v>38</v>
      </c>
      <c s="7" r="D124" t="n">
        <v>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28</v>
      </c>
      <c s="2" r="D1" t="s">
        <v>1</v>
      </c>
    </row>
    <row spans="1:5" r="2">
      <c s="2" r="B2" t="s">
        <v>2</v>
      </c>
      <c s="2" r="C2" t="s">
        <v>29</v>
      </c>
      <c s="2" r="D2" t="s">
        <v>2</v>
      </c>
      <c s="2" r="E2" t="s">
        <v>29</v>
      </c>
    </row>
    <row spans="1:5" r="3">
      <c s="3" r="A3" t="s">
        <v>162</v>
      </c>
    </row>
    <row spans="1:5" r="4">
      <c s="4" r="A4" t="s">
        <v>394</v>
      </c>
      <c s="7" r="B4" t="n">
        <v>-124</v>
      </c>
      <c s="7" r="C4" t="n">
        <v>-147</v>
      </c>
      <c s="7" r="D4" t="n">
        <v>-361</v>
      </c>
      <c s="7" r="E4" t="n">
        <v>-488</v>
      </c>
    </row>
    <row spans="1:5" r="5">
      <c s="4" r="A5" t="s">
        <v>395</v>
      </c>
      <c s="6" r="B5" t="n">
        <v>10998</v>
      </c>
      <c s="6" r="C5" t="n">
        <v>9874</v>
      </c>
      <c s="6" r="D5" t="n">
        <v>30778</v>
      </c>
      <c s="6" r="E5" t="n">
        <v>28564</v>
      </c>
    </row>
    <row spans="1:5" r="6">
      <c s="4" r="A6" t="s">
        <v>115</v>
      </c>
      <c s="6" r="B6" t="n">
        <v>0</v>
      </c>
      <c s="6" r="C6" t="n">
        <v>0</v>
      </c>
      <c s="6" r="D6" t="n">
        <v>-5562</v>
      </c>
      <c s="6" r="E6" t="n">
        <v>0</v>
      </c>
    </row>
    <row spans="1:5" r="7">
      <c s="4" r="A7" t="s">
        <v>396</v>
      </c>
      <c s="6" r="B7" t="n">
        <v>389</v>
      </c>
      <c s="6" r="C7" t="n">
        <v>2217</v>
      </c>
      <c s="6" r="D7" t="n">
        <v>2887</v>
      </c>
      <c s="6" r="E7" t="n">
        <v>4132</v>
      </c>
    </row>
    <row spans="1:5" r="8">
      <c s="4" r="A8" t="s">
        <v>397</v>
      </c>
      <c s="6" r="B8" t="n">
        <v>11263</v>
      </c>
      <c s="6" r="C8" t="n">
        <v>11944</v>
      </c>
      <c s="6" r="D8" t="n">
        <v>27742</v>
      </c>
      <c s="6" r="E8" t="n">
        <v>32208</v>
      </c>
    </row>
    <row spans="1:5" r="9">
      <c s="4" r="A9" t="s">
        <v>398</v>
      </c>
      <c s="6" r="B9" t="n">
        <v>2100</v>
      </c>
      <c s="6" r="C9" t="n">
        <v>3500</v>
      </c>
      <c s="6" r="D9" t="n">
        <v>1100</v>
      </c>
      <c s="6" r="E9" t="n">
        <v>-19900</v>
      </c>
    </row>
    <row spans="1:5" r="10">
      <c s="4" r="A10" t="s">
        <v>399</v>
      </c>
      <c s="7" r="B10" t="n">
        <v>1600</v>
      </c>
      <c s="7" r="C10" t="n">
        <v>1300</v>
      </c>
      <c s="7" r="D10" t="n">
        <v>-2000</v>
      </c>
      <c s="7" r="E10" t="n">
        <v>-2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00</v>
      </c>
      <c s="2" r="B1" t="s">
        <v>2</v>
      </c>
      <c s="2" r="C1" t="s">
        <v>65</v>
      </c>
    </row>
    <row spans="1:3" r="2">
      <c s="3" r="A2" t="s">
        <v>165</v>
      </c>
    </row>
    <row spans="1:3" r="3">
      <c s="4" r="A3" t="s">
        <v>401</v>
      </c>
      <c s="7" r="B3" t="n">
        <v>101815</v>
      </c>
      <c s="7" r="C3" t="n">
        <v>98984</v>
      </c>
    </row>
    <row spans="1:3" r="4">
      <c s="4" r="A4" t="s">
        <v>402</v>
      </c>
      <c s="6" r="B4" t="n">
        <v>20446</v>
      </c>
      <c s="6" r="C4" t="n">
        <v>17858</v>
      </c>
    </row>
    <row spans="1:3" r="5">
      <c s="4" r="A5" t="s">
        <v>403</v>
      </c>
      <c s="6" r="B5" t="n">
        <v>183780</v>
      </c>
      <c s="6" r="C5" t="n">
        <v>171186</v>
      </c>
    </row>
    <row spans="1:3" r="6">
      <c s="4" r="A6" t="s">
        <v>404</v>
      </c>
      <c s="7" r="B6" t="n">
        <v>306041</v>
      </c>
      <c s="7" r="C6" t="n">
        <v>2880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29</v>
      </c>
    </row>
    <row spans="1:3" r="3">
      <c s="3" r="A3" t="s">
        <v>406</v>
      </c>
    </row>
    <row spans="1:3" r="4">
      <c s="4" r="A4" t="s">
        <v>407</v>
      </c>
      <c s="10" r="B4" t="n">
        <v>27.6</v>
      </c>
    </row>
    <row spans="1:3" r="5">
      <c s="4" r="A5" t="s">
        <v>408</v>
      </c>
      <c s="11" r="B5" t="n">
        <v>25.9</v>
      </c>
    </row>
    <row spans="1:3" r="6">
      <c s="4" r="A6" t="s">
        <v>409</v>
      </c>
      <c s="10" r="B6" t="n">
        <v>2.6</v>
      </c>
    </row>
    <row spans="1:3" r="7">
      <c s="4" r="A7" t="s">
        <v>410</v>
      </c>
      <c s="6" r="B7" t="n">
        <v>2009</v>
      </c>
    </row>
    <row spans="1:3" r="8">
      <c s="4" r="A8" t="s">
        <v>411</v>
      </c>
      <c s="10" r="B8" t="n">
        <v>-7.1</v>
      </c>
      <c s="10" r="C8" t="n">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s="1" r="A1" t="s">
        <v>412</v>
      </c>
      <c s="2" r="B1" t="s">
        <v>413</v>
      </c>
      <c s="2" r="C1" t="s">
        <v>414</v>
      </c>
      <c s="2" r="D1" t="s">
        <v>258</v>
      </c>
      <c s="2" r="E1" t="s">
        <v>415</v>
      </c>
      <c s="2" r="F1" t="s">
        <v>416</v>
      </c>
      <c s="2" r="G1" t="s">
        <v>417</v>
      </c>
    </row>
    <row spans="1:7" r="2">
      <c s="4" r="A2" t="s">
        <v>418</v>
      </c>
    </row>
    <row spans="1:7" r="3">
      <c s="4" r="A3" t="s">
        <v>419</v>
      </c>
      <c s="7" r="D3" t="n">
        <v>1000</v>
      </c>
      <c s="7" r="F3" t="n">
        <v>1000</v>
      </c>
    </row>
    <row spans="1:7" r="4">
      <c s="4" r="A4" t="s">
        <v>420</v>
      </c>
      <c s="4" r="D4" t="s">
        <v>421</v>
      </c>
    </row>
    <row spans="1:7" r="5">
      <c s="4" r="A5" t="s">
        <v>422</v>
      </c>
      <c s="10" r="D5" t="n">
        <v>11.4</v>
      </c>
    </row>
    <row spans="1:7" r="6">
      <c s="4" r="A6" t="s">
        <v>423</v>
      </c>
      <c s="11" r="D6" t="n">
        <v>935.6</v>
      </c>
    </row>
    <row spans="1:7" r="7">
      <c s="4" r="A7" t="s">
        <v>424</v>
      </c>
      <c s="6" r="D7" t="n">
        <v>53</v>
      </c>
    </row>
    <row spans="1:7" r="8">
      <c s="4" r="A8" t="s">
        <v>425</v>
      </c>
      <c s="11" r="D8" t="n">
        <v>48.5</v>
      </c>
    </row>
    <row spans="1:7" r="9">
      <c s="4" r="A9" t="s">
        <v>426</v>
      </c>
      <c s="11" r="D9" t="n">
        <v>4.5</v>
      </c>
    </row>
    <row spans="1:7" r="10">
      <c s="4" r="A10" t="s">
        <v>427</v>
      </c>
    </row>
    <row spans="1:7" r="11">
      <c s="4" r="A11" t="s">
        <v>419</v>
      </c>
      <c s="7" r="F11" t="n">
        <v>700</v>
      </c>
    </row>
    <row spans="1:7" r="12">
      <c s="4" r="A12" t="s">
        <v>424</v>
      </c>
      <c s="7" r="G12" t="n">
        <v>482</v>
      </c>
    </row>
    <row spans="1:7" r="13">
      <c s="4" r="A13" t="s">
        <v>425</v>
      </c>
      <c s="11" r="G13" t="n">
        <v>479.6</v>
      </c>
    </row>
    <row spans="1:7" r="14">
      <c s="4" r="A14" t="s">
        <v>426</v>
      </c>
      <c s="11" r="G14" t="n">
        <v>2.4</v>
      </c>
    </row>
    <row spans="1:7" r="15">
      <c s="4" r="A15" t="s">
        <v>428</v>
      </c>
    </row>
    <row spans="1:7" r="16">
      <c s="4" r="A16" t="s">
        <v>429</v>
      </c>
      <c s="4" r="C16" t="s">
        <v>430</v>
      </c>
    </row>
    <row spans="1:7" r="17">
      <c s="4" r="A17" t="s">
        <v>431</v>
      </c>
      <c s="7" r="C17" t="n">
        <v>500</v>
      </c>
      <c s="6" r="D17" t="n">
        <v>500</v>
      </c>
    </row>
    <row spans="1:7" r="18">
      <c s="4" r="A18" t="s">
        <v>432</v>
      </c>
      <c s="10" r="C18" t="n">
        <v>496.9</v>
      </c>
    </row>
    <row spans="1:7" r="19">
      <c s="4" r="A19" t="s">
        <v>433</v>
      </c>
      <c s="4" r="C19" t="s">
        <v>434</v>
      </c>
    </row>
    <row spans="1:7" r="20">
      <c s="4" r="A20" t="s">
        <v>435</v>
      </c>
      <c s="10" r="C20" t="n">
        <v>3.1</v>
      </c>
      <c s="11" r="D20" t="n">
        <v>1.8</v>
      </c>
      <c s="6" r="G20" t="n">
        <v>2</v>
      </c>
    </row>
    <row spans="1:7" r="21">
      <c s="4" r="A21" t="s">
        <v>436</v>
      </c>
      <c s="4" r="C21" t="s">
        <v>437</v>
      </c>
    </row>
    <row spans="1:7" r="22">
      <c s="4" r="A22" t="s">
        <v>438</v>
      </c>
      <c s="4" r="C22" t="s">
        <v>439</v>
      </c>
    </row>
    <row spans="1:7" r="23">
      <c s="4" r="A23" t="s">
        <v>440</v>
      </c>
      <c s="4" r="C23" t="s">
        <v>441</v>
      </c>
    </row>
    <row spans="1:7" r="24">
      <c s="4" r="A24" t="s">
        <v>425</v>
      </c>
      <c s="11" r="D24" t="n">
        <v>495.7</v>
      </c>
      <c s="11" r="G24" t="n">
        <v>495.1</v>
      </c>
    </row>
    <row spans="1:7" r="25">
      <c s="4" r="A25" t="s">
        <v>426</v>
      </c>
      <c s="10" r="D25" t="n">
        <v>2.6</v>
      </c>
      <c s="11" r="G25" t="n">
        <v>2.9</v>
      </c>
    </row>
    <row spans="1:7" r="26">
      <c s="4" r="A26" t="s">
        <v>442</v>
      </c>
    </row>
    <row spans="1:7" r="27">
      <c s="4" r="A27" t="s">
        <v>443</v>
      </c>
      <c s="4" r="D27" t="s">
        <v>444</v>
      </c>
    </row>
    <row spans="1:7" r="28">
      <c s="4" r="A28" t="s">
        <v>445</v>
      </c>
    </row>
    <row spans="1:7" r="29">
      <c s="4" r="A29" t="s">
        <v>446</v>
      </c>
      <c s="10" r="E29" t="n">
        <v>29.3</v>
      </c>
    </row>
    <row spans="1:7" r="30">
      <c s="4" r="A30" t="s">
        <v>447</v>
      </c>
      <c s="10" r="E30" t="n">
        <v>11.5</v>
      </c>
    </row>
    <row spans="1:7" r="31">
      <c s="4" r="A31" t="s">
        <v>448</v>
      </c>
      <c s="10" r="D31" t="n">
        <v>37.4</v>
      </c>
      <c s="11" r="G31" t="n">
        <v>38.2</v>
      </c>
    </row>
    <row spans="1:7" r="32">
      <c s="4" r="A32" t="s">
        <v>449</v>
      </c>
      <c s="11" r="D32" t="n">
        <v>1.2</v>
      </c>
      <c s="11" r="G32" t="n">
        <v>1.1</v>
      </c>
    </row>
    <row spans="1:7" r="33">
      <c s="4" r="A33" t="s">
        <v>450</v>
      </c>
      <c s="11" r="D33" t="n">
        <v>36.2</v>
      </c>
      <c s="10" r="G33" t="n">
        <v>37.1</v>
      </c>
    </row>
    <row spans="1:7" r="34">
      <c s="4" r="A34" t="s">
        <v>451</v>
      </c>
    </row>
    <row spans="1:7" r="35">
      <c s="4" r="A35" t="s">
        <v>429</v>
      </c>
      <c s="4" r="B35" t="s">
        <v>452</v>
      </c>
    </row>
    <row spans="1:7" r="36">
      <c s="4" r="A36" t="s">
        <v>431</v>
      </c>
      <c s="12" r="B36" t="n">
        <v>500</v>
      </c>
      <c s="6" r="D36" t="n">
        <v>500</v>
      </c>
    </row>
    <row spans="1:7" r="37">
      <c s="4" r="A37" t="s">
        <v>453</v>
      </c>
      <c s="13" r="B37" t="n">
        <v>492.3</v>
      </c>
    </row>
    <row spans="1:7" r="38">
      <c s="4" r="A38" t="s">
        <v>433</v>
      </c>
      <c s="4" r="B38" t="s">
        <v>454</v>
      </c>
    </row>
    <row spans="1:7" r="39">
      <c s="4" r="A39" t="s">
        <v>435</v>
      </c>
      <c s="13" r="B39" t="n">
        <v>4.4</v>
      </c>
      <c s="11" r="D39" t="n">
        <v>4.9</v>
      </c>
    </row>
    <row spans="1:7" r="40">
      <c s="4" r="A40" t="s">
        <v>436</v>
      </c>
      <c s="4" r="B40" t="s">
        <v>455</v>
      </c>
    </row>
    <row spans="1:7" r="41">
      <c s="4" r="A41" t="s">
        <v>440</v>
      </c>
      <c s="4" r="B41" t="s">
        <v>441</v>
      </c>
    </row>
    <row spans="1:7" r="42">
      <c s="4" r="A42" t="s">
        <v>425</v>
      </c>
      <c s="11" r="D42" t="n">
        <v>551.6</v>
      </c>
    </row>
    <row spans="1:7" r="43">
      <c s="4" r="A43" t="s">
        <v>426</v>
      </c>
      <c s="10" r="D43" t="n">
        <v>4.9</v>
      </c>
    </row>
    <row spans="1:7" r="44">
      <c s="4" r="A44" t="s">
        <v>456</v>
      </c>
    </row>
    <row spans="1:7" r="45">
      <c s="4" r="A45" t="s">
        <v>457</v>
      </c>
      <c s="4" r="D45" t="s">
        <v>458</v>
      </c>
    </row>
    <row spans="1:7" r="46">
      <c s="4" r="A46" t="s">
        <v>459</v>
      </c>
    </row>
    <row spans="1:7" r="47">
      <c s="4" r="A47" t="s">
        <v>457</v>
      </c>
      <c s="4" r="D47" t="s">
        <v>460</v>
      </c>
    </row>
    <row spans="1:7" r="48">
      <c s="4" r="A48" t="s">
        <v>461</v>
      </c>
    </row>
    <row spans="1:7" r="49">
      <c s="4" r="A49" t="s">
        <v>462</v>
      </c>
      <c s="4" r="D49" t="s">
        <v>463</v>
      </c>
    </row>
    <row spans="1:7" r="50">
      <c s="4" r="A50" t="s">
        <v>464</v>
      </c>
      <c s="4" r="D50" t="s">
        <v>465</v>
      </c>
    </row>
    <row spans="1:7" r="51">
      <c s="4" r="A51" t="s">
        <v>466</v>
      </c>
    </row>
    <row spans="1:7" r="52">
      <c s="4" r="A52" t="s">
        <v>467</v>
      </c>
      <c s="4" r="D52" t="s">
        <v>468</v>
      </c>
    </row>
    <row spans="1:7" r="53">
      <c s="4" r="A53" t="s">
        <v>469</v>
      </c>
      <c s="4" r="D53" t="s">
        <v>470</v>
      </c>
    </row>
    <row spans="1:7" r="54">
      <c s="4" r="A54" t="s">
        <v>471</v>
      </c>
    </row>
    <row spans="1:7" r="55">
      <c s="4" r="A55" t="s">
        <v>443</v>
      </c>
      <c s="4" r="D55" t="s">
        <v>472</v>
      </c>
    </row>
    <row spans="1:7" r="56">
      <c s="4" r="A56" t="s">
        <v>473</v>
      </c>
    </row>
    <row spans="1:7" r="57">
      <c s="4" r="A57" t="s">
        <v>443</v>
      </c>
      <c s="4" r="D57" t="s">
        <v>474</v>
      </c>
    </row>
    <row spans="1:7" r="58">
      <c s="4" r="A58" t="s">
        <v>475</v>
      </c>
    </row>
    <row spans="1:7" r="59">
      <c s="4" r="A59" t="s">
        <v>443</v>
      </c>
      <c s="4" r="D59" t="s">
        <v>4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0</v>
      </c>
      <c s="2" r="B1" t="s">
        <v>2</v>
      </c>
      <c s="2" r="C1" t="s">
        <v>65</v>
      </c>
    </row>
    <row spans="1:3" r="2">
      <c s="3" r="A2" t="s">
        <v>101</v>
      </c>
    </row>
    <row spans="1:3" r="3">
      <c s="4" r="A3" t="s">
        <v>102</v>
      </c>
      <c s="7" r="B3" t="n">
        <v>1</v>
      </c>
      <c s="7" r="C3" t="n">
        <v>1</v>
      </c>
    </row>
    <row spans="1:3" r="4">
      <c s="4" r="A4" t="s">
        <v>103</v>
      </c>
      <c s="6" r="B4" t="n">
        <v>1000000</v>
      </c>
      <c s="6" r="C4" t="n">
        <v>1000000</v>
      </c>
    </row>
    <row spans="1:3" r="5">
      <c s="4" r="A5" t="s">
        <v>104</v>
      </c>
      <c s="6" r="B5" t="n">
        <v>0</v>
      </c>
      <c s="6" r="C5" t="n">
        <v>0</v>
      </c>
    </row>
    <row spans="1:3" r="6">
      <c s="4" r="A6" t="s">
        <v>105</v>
      </c>
      <c s="6" r="B6" t="n">
        <v>0</v>
      </c>
      <c s="6" r="C6" t="n">
        <v>0</v>
      </c>
    </row>
    <row spans="1:3" r="7">
      <c s="4" r="A7" t="s">
        <v>106</v>
      </c>
      <c s="7" r="B7" t="n">
        <v>1</v>
      </c>
      <c s="7" r="C7" t="n">
        <v>1</v>
      </c>
    </row>
    <row spans="1:3" r="8">
      <c s="4" r="A8" t="s">
        <v>107</v>
      </c>
      <c s="6" r="B8" t="n">
        <v>300000000</v>
      </c>
      <c s="6" r="C8" t="n">
        <v>300000000</v>
      </c>
    </row>
    <row spans="1:3" r="9">
      <c s="4" r="A9" t="s">
        <v>108</v>
      </c>
      <c s="6" r="B9" t="n">
        <v>109511000</v>
      </c>
      <c s="6" r="C9" t="n">
        <v>112034000</v>
      </c>
    </row>
    <row spans="1:3" r="10">
      <c s="4" r="A10" t="s">
        <v>109</v>
      </c>
      <c s="6" r="B10" t="n">
        <v>109511000</v>
      </c>
      <c s="6" r="C10" t="n">
        <v>11203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28</v>
      </c>
      <c s="2" r="D1" t="s">
        <v>1</v>
      </c>
    </row>
    <row spans="1:5" r="2">
      <c s="2" r="B2" t="s">
        <v>2</v>
      </c>
      <c s="2" r="C2" t="s">
        <v>29</v>
      </c>
      <c s="2" r="D2" t="s">
        <v>2</v>
      </c>
      <c s="2" r="E2" t="s">
        <v>29</v>
      </c>
    </row>
    <row spans="1:5" r="3">
      <c s="3" r="A3" t="s">
        <v>174</v>
      </c>
    </row>
    <row spans="1:5" r="4">
      <c s="4" r="A4" t="s">
        <v>478</v>
      </c>
      <c s="6" r="B4" t="n">
        <v>109192</v>
      </c>
      <c s="6" r="C4" t="n">
        <v>112632</v>
      </c>
      <c s="6" r="D4" t="n">
        <v>109524</v>
      </c>
      <c s="6" r="E4" t="n">
        <v>112763</v>
      </c>
    </row>
    <row spans="1:5" r="5">
      <c s="4" r="A5" t="s">
        <v>479</v>
      </c>
      <c s="6" r="B5" t="n">
        <v>663</v>
      </c>
      <c s="6" r="C5" t="n">
        <v>580</v>
      </c>
      <c s="6" r="D5" t="n">
        <v>670</v>
      </c>
      <c s="6" r="E5" t="n">
        <v>633</v>
      </c>
    </row>
    <row spans="1:5" r="6">
      <c s="4" r="A6" t="s">
        <v>480</v>
      </c>
      <c s="6" r="B6" t="n">
        <v>223</v>
      </c>
      <c s="6" r="C6" t="n">
        <v>210</v>
      </c>
      <c s="6" r="D6" t="n">
        <v>178</v>
      </c>
      <c s="6" r="E6" t="n">
        <v>169</v>
      </c>
    </row>
    <row spans="1:5" r="7">
      <c s="4" r="A7" t="s">
        <v>481</v>
      </c>
      <c s="6" r="B7" t="n">
        <v>110078</v>
      </c>
      <c s="6" r="C7" t="n">
        <v>113422</v>
      </c>
      <c s="6" r="D7" t="n">
        <v>110372</v>
      </c>
      <c s="6" r="E7" t="n">
        <v>113565</v>
      </c>
    </row>
    <row spans="1:5" r="8">
      <c s="4" r="A8" t="s">
        <v>482</v>
      </c>
      <c s="6" r="B8" t="n">
        <v>220</v>
      </c>
      <c s="6" r="C8" t="n">
        <v>521</v>
      </c>
      <c s="6" r="D8" t="n">
        <v>522</v>
      </c>
      <c s="6" r="E8" t="n">
        <v>6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2"/>
  </cols>
  <sheetData>
    <row spans="1:2" r="1">
      <c s="1" r="A1" t="s">
        <v>483</v>
      </c>
      <c s="2" r="B1" t="s">
        <v>1</v>
      </c>
    </row>
    <row spans="1:2" r="2">
      <c s="2" r="B2" t="s">
        <v>484</v>
      </c>
    </row>
    <row spans="1:2" r="3">
      <c s="3" r="A3" t="s">
        <v>485</v>
      </c>
    </row>
    <row spans="1:2" r="4">
      <c s="4" r="A4" t="s">
        <v>486</v>
      </c>
      <c s="6" r="B4"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28</v>
      </c>
      <c s="2" r="D1" t="s">
        <v>1</v>
      </c>
    </row>
    <row spans="1:5" r="2">
      <c s="2" r="B2" t="s">
        <v>2</v>
      </c>
      <c s="2" r="C2" t="s">
        <v>29</v>
      </c>
      <c s="2" r="D2" t="s">
        <v>2</v>
      </c>
      <c s="2" r="E2" t="s">
        <v>29</v>
      </c>
    </row>
    <row spans="1:5" r="3">
      <c s="3" r="A3" t="s">
        <v>485</v>
      </c>
    </row>
    <row spans="1:5" r="4">
      <c s="4" r="A4" t="s">
        <v>30</v>
      </c>
      <c s="7" r="B4" t="n">
        <v>368459</v>
      </c>
      <c s="7" r="C4" t="n">
        <v>378325</v>
      </c>
      <c s="7" r="D4" t="n">
        <v>1126879</v>
      </c>
      <c s="7" r="E4" t="n">
        <v>1126356</v>
      </c>
    </row>
    <row spans="1:5" r="5">
      <c s="4" r="A5" t="s">
        <v>31</v>
      </c>
      <c s="6" r="B5" t="n">
        <v>179595</v>
      </c>
      <c s="6" r="C5" t="n">
        <v>185111</v>
      </c>
      <c s="6" r="D5" t="n">
        <v>532526</v>
      </c>
      <c s="6" r="E5" t="n">
        <v>527887</v>
      </c>
    </row>
    <row spans="1:5" r="6">
      <c s="4" r="A6" t="s">
        <v>32</v>
      </c>
      <c s="6" r="B6" t="n">
        <v>548054</v>
      </c>
      <c s="6" r="C6" t="n">
        <v>563436</v>
      </c>
      <c s="6" r="D6" t="n">
        <v>1659405</v>
      </c>
      <c s="6" r="E6" t="n">
        <v>1654243</v>
      </c>
    </row>
    <row spans="1:5" r="7">
      <c s="4" r="A7" t="s">
        <v>488</v>
      </c>
      <c s="6" r="B7" t="n">
        <v>81228</v>
      </c>
      <c s="6" r="C7" t="n">
        <v>75898</v>
      </c>
      <c s="6" r="D7" t="n">
        <v>221188</v>
      </c>
      <c s="6" r="E7" t="n">
        <v>201410</v>
      </c>
    </row>
    <row spans="1:5" r="8">
      <c s="4" r="A8" t="s">
        <v>40</v>
      </c>
      <c s="6" r="B8" t="n">
        <v>11263</v>
      </c>
      <c s="6" r="C8" t="n">
        <v>11944</v>
      </c>
      <c s="6" r="D8" t="n">
        <v>27742</v>
      </c>
      <c s="6" r="E8" t="n">
        <v>32208</v>
      </c>
    </row>
    <row spans="1:5" r="9">
      <c s="4" r="A9" t="s">
        <v>41</v>
      </c>
      <c s="6" r="B9" t="n">
        <v>69965</v>
      </c>
      <c s="6" r="C9" t="n">
        <v>63954</v>
      </c>
      <c s="6" r="D9" t="n">
        <v>193446</v>
      </c>
      <c s="6" r="E9" t="n">
        <v>169202</v>
      </c>
    </row>
    <row spans="1:5" r="10">
      <c s="4" r="A10" t="s">
        <v>296</v>
      </c>
    </row>
    <row spans="1:5" r="11">
      <c s="3" r="A11" t="s">
        <v>485</v>
      </c>
    </row>
    <row spans="1:5" r="12">
      <c s="4" r="A12" t="s">
        <v>30</v>
      </c>
      <c s="6" r="B12" t="n">
        <v>238895</v>
      </c>
      <c s="6" r="C12" t="n">
        <v>238553</v>
      </c>
      <c s="6" r="D12" t="n">
        <v>728668</v>
      </c>
      <c s="6" r="E12" t="n">
        <v>712207</v>
      </c>
    </row>
    <row spans="1:5" r="13">
      <c s="4" r="A13" t="s">
        <v>31</v>
      </c>
      <c s="6" r="B13" t="n">
        <v>99346</v>
      </c>
      <c s="6" r="C13" t="n">
        <v>105083</v>
      </c>
      <c s="6" r="D13" t="n">
        <v>295492</v>
      </c>
      <c s="6" r="E13" t="n">
        <v>298970</v>
      </c>
    </row>
    <row spans="1:5" r="14">
      <c s="4" r="A14" t="s">
        <v>32</v>
      </c>
      <c s="6" r="B14" t="n">
        <v>338241</v>
      </c>
      <c s="6" r="C14" t="n">
        <v>343636</v>
      </c>
      <c s="6" r="D14" t="n">
        <v>1024160</v>
      </c>
      <c s="6" r="E14" t="n">
        <v>1011177</v>
      </c>
    </row>
    <row spans="1:5" r="15">
      <c s="4" r="A15" t="s">
        <v>488</v>
      </c>
      <c s="6" r="B15" t="n">
        <v>64562</v>
      </c>
      <c s="6" r="C15" t="n">
        <v>63147</v>
      </c>
      <c s="6" r="D15" t="n">
        <v>176881</v>
      </c>
      <c s="6" r="E15" t="n">
        <v>179560</v>
      </c>
    </row>
    <row spans="1:5" r="16">
      <c s="4" r="A16" t="s">
        <v>295</v>
      </c>
    </row>
    <row spans="1:5" r="17">
      <c s="3" r="A17" t="s">
        <v>485</v>
      </c>
    </row>
    <row spans="1:5" r="18">
      <c s="4" r="A18" t="s">
        <v>30</v>
      </c>
      <c s="6" r="B18" t="n">
        <v>129564</v>
      </c>
      <c s="6" r="C18" t="n">
        <v>139772</v>
      </c>
      <c s="6" r="D18" t="n">
        <v>398211</v>
      </c>
      <c s="6" r="E18" t="n">
        <v>414149</v>
      </c>
    </row>
    <row spans="1:5" r="19">
      <c s="4" r="A19" t="s">
        <v>31</v>
      </c>
      <c s="6" r="B19" t="n">
        <v>80249</v>
      </c>
      <c s="6" r="C19" t="n">
        <v>80028</v>
      </c>
      <c s="6" r="D19" t="n">
        <v>237034</v>
      </c>
      <c s="6" r="E19" t="n">
        <v>228917</v>
      </c>
    </row>
    <row spans="1:5" r="20">
      <c s="4" r="A20" t="s">
        <v>32</v>
      </c>
      <c s="6" r="B20" t="n">
        <v>209813</v>
      </c>
      <c s="6" r="C20" t="n">
        <v>219800</v>
      </c>
      <c s="6" r="D20" t="n">
        <v>635245</v>
      </c>
      <c s="6" r="E20" t="n">
        <v>643066</v>
      </c>
    </row>
    <row spans="1:5" r="21">
      <c s="4" r="A21" t="s">
        <v>488</v>
      </c>
      <c s="6" r="B21" t="n">
        <v>27662</v>
      </c>
      <c s="6" r="C21" t="n">
        <v>22838</v>
      </c>
      <c s="6" r="D21" t="n">
        <v>78855</v>
      </c>
      <c s="6" r="E21" t="n">
        <v>53606</v>
      </c>
    </row>
    <row spans="1:5" r="22">
      <c s="4" r="A22" t="s">
        <v>489</v>
      </c>
    </row>
    <row spans="1:5" r="23">
      <c s="3" r="A23" t="s">
        <v>485</v>
      </c>
    </row>
    <row spans="1:5" r="24">
      <c s="4" r="A24" t="s">
        <v>488</v>
      </c>
      <c s="7" r="B24" t="n">
        <v>-10996</v>
      </c>
      <c s="7" r="C24" t="n">
        <v>-10087</v>
      </c>
      <c s="7" r="D24" t="n">
        <v>-34548</v>
      </c>
      <c s="7" r="E24" t="n">
        <v>-317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90</v>
      </c>
      <c s="2" r="B1" t="s">
        <v>491</v>
      </c>
      <c s="2" r="C1" t="s">
        <v>2</v>
      </c>
      <c s="2" r="D1" t="s">
        <v>65</v>
      </c>
      <c s="2" r="E1" t="s">
        <v>29</v>
      </c>
      <c s="2" r="F1" t="s">
        <v>2</v>
      </c>
      <c s="2" r="G1" t="s">
        <v>492</v>
      </c>
      <c s="2" r="H1" t="s">
        <v>493</v>
      </c>
    </row>
    <row spans="1:8" r="2">
      <c s="3" r="A2" t="s">
        <v>494</v>
      </c>
    </row>
    <row spans="1:8" r="3">
      <c s="4" r="A3" t="s">
        <v>495</v>
      </c>
      <c s="6" r="G3" t="n">
        <v>8000000</v>
      </c>
      <c s="6" r="H3" t="n">
        <v>8000000</v>
      </c>
    </row>
    <row spans="1:8" r="4">
      <c s="4" r="A4" t="s">
        <v>496</v>
      </c>
      <c s="6" r="F4" t="n">
        <v>3200000</v>
      </c>
    </row>
    <row spans="1:8" r="5">
      <c s="4" r="A5" t="s">
        <v>497</v>
      </c>
      <c s="10" r="F5" t="n">
        <v>148.2</v>
      </c>
    </row>
    <row spans="1:8" r="6">
      <c s="4" r="A6" t="s">
        <v>498</v>
      </c>
      <c s="6" r="C6" t="n">
        <v>8000000</v>
      </c>
      <c s="6" r="F6" t="n">
        <v>8000000</v>
      </c>
    </row>
    <row spans="1:8" r="7">
      <c s="4" r="A7" t="s">
        <v>499</v>
      </c>
      <c s="6" r="F7" t="n">
        <v>72058</v>
      </c>
    </row>
    <row spans="1:8" r="8">
      <c s="4" r="A8" t="s">
        <v>500</v>
      </c>
      <c s="10" r="F8" t="n">
        <v>3.4</v>
      </c>
    </row>
    <row spans="1:8" r="9">
      <c s="4" r="A9" t="s">
        <v>501</v>
      </c>
      <c s="8" r="C9" t="n">
        <v>0.07000000000000001</v>
      </c>
      <c s="8" r="D9" t="n">
        <v>0.07000000000000001</v>
      </c>
      <c s="8" r="E9" t="n">
        <v>0.07000000000000001</v>
      </c>
    </row>
    <row spans="1:8" r="10">
      <c s="4" r="A10" t="s">
        <v>502</v>
      </c>
      <c s="10" r="C10" t="n">
        <v>7.7</v>
      </c>
      <c s="10" r="F10" t="n">
        <v>7.7</v>
      </c>
    </row>
    <row spans="1:8" r="11">
      <c s="4" r="A11" t="s">
        <v>503</v>
      </c>
    </row>
    <row spans="1:8" r="12">
      <c s="3" r="A12" t="s">
        <v>494</v>
      </c>
    </row>
    <row spans="1:8" r="13">
      <c s="4" r="A13" t="s">
        <v>501</v>
      </c>
      <c s="8" r="B13" t="n">
        <v>0.0700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65</v>
      </c>
    </row>
    <row spans="1:3" r="2">
      <c s="3" r="A2" t="s">
        <v>180</v>
      </c>
    </row>
    <row spans="1:3" r="3">
      <c s="4" r="A3" t="s">
        <v>505</v>
      </c>
      <c s="7" r="B3" t="n">
        <v>-55714</v>
      </c>
      <c s="7" r="C3" t="n">
        <v>-46846</v>
      </c>
    </row>
    <row spans="1:3" r="4">
      <c s="4" r="A4" t="s">
        <v>506</v>
      </c>
      <c s="6" r="B4" t="n">
        <v>1259</v>
      </c>
      <c s="6" r="C4" t="n">
        <v>1259</v>
      </c>
    </row>
    <row spans="1:3" r="5">
      <c s="4" r="A5" t="s">
        <v>507</v>
      </c>
      <c s="6" r="B5" t="n">
        <v>-330</v>
      </c>
      <c s="6" r="C5" t="n">
        <v>-369</v>
      </c>
    </row>
    <row spans="1:3" r="6">
      <c s="4" r="A6" t="s">
        <v>97</v>
      </c>
      <c s="7" r="B6" t="n">
        <v>-54785</v>
      </c>
      <c s="7" r="C6" t="n">
        <v>-459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41"/>
    <col customWidth="1" max="5" min="5" width="37"/>
    <col customWidth="1" max="6" min="6" width="20"/>
  </cols>
  <sheetData>
    <row spans="1:6" r="1">
      <c s="1" r="A1" t="s">
        <v>508</v>
      </c>
      <c s="2" r="B1" t="s">
        <v>28</v>
      </c>
      <c s="2" r="D1" t="s">
        <v>1</v>
      </c>
    </row>
    <row spans="1:6" r="2">
      <c s="2" r="B2" t="s">
        <v>509</v>
      </c>
      <c s="2" r="C2" t="s">
        <v>510</v>
      </c>
      <c s="2" r="D2" t="s">
        <v>511</v>
      </c>
      <c s="2" r="E2" t="s">
        <v>512</v>
      </c>
      <c s="2" r="F2" t="s">
        <v>513</v>
      </c>
    </row>
    <row spans="1:6" r="3">
      <c s="3" r="A3" t="s">
        <v>514</v>
      </c>
    </row>
    <row spans="1:6" r="4">
      <c s="4" r="A4" t="s">
        <v>515</v>
      </c>
      <c s="6" r="D4" t="n">
        <v>1</v>
      </c>
    </row>
    <row spans="1:6" r="5">
      <c s="4" r="A5" t="s">
        <v>516</v>
      </c>
      <c s="7" r="B5" t="n">
        <v>2300</v>
      </c>
      <c s="7" r="C5" t="n">
        <v>1400</v>
      </c>
      <c s="7" r="D5" t="n">
        <v>9200</v>
      </c>
      <c s="7" r="E5" t="n">
        <v>4100</v>
      </c>
    </row>
    <row spans="1:6" r="6">
      <c s="4" r="A6" t="s">
        <v>517</v>
      </c>
      <c s="6" r="D6" t="n">
        <v>300</v>
      </c>
      <c s="6" r="E6" t="n">
        <v>400</v>
      </c>
    </row>
    <row spans="1:6" r="7">
      <c s="4" r="A7" t="s">
        <v>518</v>
      </c>
      <c s="7" r="B7" t="n">
        <v>3908</v>
      </c>
      <c s="7" r="C7" t="n">
        <v>4290</v>
      </c>
      <c s="7" r="D7" t="n">
        <v>13819</v>
      </c>
      <c s="7" r="E7" t="n">
        <v>12483</v>
      </c>
    </row>
    <row spans="1:6" r="8">
      <c s="4" r="A8" t="s">
        <v>519</v>
      </c>
    </row>
    <row spans="1:6" r="9">
      <c s="3" r="A9" t="s">
        <v>514</v>
      </c>
    </row>
    <row spans="1:6" r="10">
      <c s="4" r="A10" t="s">
        <v>520</v>
      </c>
      <c s="8" r="B10" t="n">
        <v>12.24</v>
      </c>
      <c s="8" r="C10" t="n">
        <v>11.44</v>
      </c>
      <c s="8" r="D10" t="n">
        <v>10.16</v>
      </c>
      <c s="7" r="E10" t="n">
        <v>11</v>
      </c>
    </row>
    <row spans="1:6" r="11">
      <c s="4" r="A11" t="s">
        <v>521</v>
      </c>
      <c s="7" r="B11" t="n">
        <v>3600</v>
      </c>
      <c s="7" r="C11" t="n">
        <v>700</v>
      </c>
      <c s="7" r="D11" t="n">
        <v>15600</v>
      </c>
      <c s="7" r="E11" t="n">
        <v>22600</v>
      </c>
    </row>
    <row spans="1:6" r="12">
      <c s="4" r="A12" t="s">
        <v>522</v>
      </c>
      <c s="6" r="D12" t="n">
        <v>12100</v>
      </c>
      <c s="6" r="E12" t="n">
        <v>13100</v>
      </c>
    </row>
    <row spans="1:6" r="13">
      <c s="4" r="A13" t="s">
        <v>518</v>
      </c>
      <c s="6" r="B13" t="n">
        <v>1100</v>
      </c>
      <c s="6" r="C13" t="n">
        <v>1200</v>
      </c>
      <c s="6" r="D13" t="n">
        <v>3500</v>
      </c>
      <c s="6" r="E13" t="n">
        <v>3200</v>
      </c>
    </row>
    <row spans="1:6" r="14">
      <c s="4" r="A14" t="s">
        <v>523</v>
      </c>
      <c s="6" r="B14" t="n">
        <v>7100</v>
      </c>
      <c s="7" r="D14" t="n">
        <v>7100</v>
      </c>
    </row>
    <row spans="1:6" r="15">
      <c s="4" r="A15" t="s">
        <v>524</v>
      </c>
      <c s="4" r="D15" t="s">
        <v>525</v>
      </c>
    </row>
    <row spans="1:6" r="16">
      <c s="4" r="A16" t="s">
        <v>526</v>
      </c>
    </row>
    <row spans="1:6" r="17">
      <c s="3" r="A17" t="s">
        <v>514</v>
      </c>
    </row>
    <row spans="1:6" r="18">
      <c s="4" r="A18" t="s">
        <v>518</v>
      </c>
      <c s="6" r="B18" t="n">
        <v>2000</v>
      </c>
      <c s="6" r="C18" t="n">
        <v>2200</v>
      </c>
      <c s="7" r="D18" t="n">
        <v>7100</v>
      </c>
      <c s="6" r="E18" t="n">
        <v>6500</v>
      </c>
    </row>
    <row spans="1:6" r="19">
      <c s="4" r="A19" t="s">
        <v>523</v>
      </c>
      <c s="7" r="B19" t="n">
        <v>14800</v>
      </c>
      <c s="7" r="D19" t="n">
        <v>14800</v>
      </c>
    </row>
    <row spans="1:6" r="20">
      <c s="4" r="A20" t="s">
        <v>524</v>
      </c>
      <c s="4" r="D20" t="s">
        <v>527</v>
      </c>
    </row>
    <row spans="1:6" r="21">
      <c s="4" r="A21" t="s">
        <v>528</v>
      </c>
      <c s="6" r="B21" t="n">
        <v>521000</v>
      </c>
      <c s="6" r="D21" t="n">
        <v>521000</v>
      </c>
      <c s="6" r="F21" t="n">
        <v>502000</v>
      </c>
    </row>
    <row spans="1:6" r="22">
      <c s="4" r="A22" t="s">
        <v>529</v>
      </c>
      <c s="6" r="D22" t="n">
        <v>278000</v>
      </c>
    </row>
    <row spans="1:6" r="23">
      <c s="4" r="A23" t="s">
        <v>530</v>
      </c>
      <c s="8" r="D23" t="n">
        <v>47.34</v>
      </c>
    </row>
    <row spans="1:6" r="24">
      <c s="4" r="A24" t="s">
        <v>531</v>
      </c>
      <c s="6" r="D24" t="n">
        <v>53000</v>
      </c>
    </row>
    <row spans="1:6" r="25">
      <c s="4" r="A25" t="s">
        <v>532</v>
      </c>
      <c s="7" r="B25" t="n">
        <v>200</v>
      </c>
      <c s="6" r="C25" t="n">
        <v>200</v>
      </c>
      <c s="7" r="D25" t="n">
        <v>8000</v>
      </c>
      <c s="6" r="E25" t="n">
        <v>7100</v>
      </c>
    </row>
    <row spans="1:6" r="26">
      <c s="4" r="A26" t="s">
        <v>533</v>
      </c>
    </row>
    <row spans="1:6" r="27">
      <c s="3" r="A27" t="s">
        <v>514</v>
      </c>
    </row>
    <row spans="1:6" r="28">
      <c s="4" r="A28" t="s">
        <v>518</v>
      </c>
      <c s="7" r="B28" t="n">
        <v>700</v>
      </c>
      <c s="7" r="C28" t="n">
        <v>800</v>
      </c>
      <c s="7" r="D28" t="n">
        <v>2400</v>
      </c>
      <c s="7" r="E28" t="n">
        <v>2100</v>
      </c>
    </row>
    <row spans="1:6" r="29">
      <c s="4" r="A29" t="s">
        <v>528</v>
      </c>
      <c s="6" r="B29" t="n">
        <v>190700</v>
      </c>
      <c s="6" r="D29" t="n">
        <v>190700</v>
      </c>
    </row>
    <row spans="1:6" r="30">
      <c s="4" r="A30" t="s">
        <v>529</v>
      </c>
      <c s="6" r="D30" t="n">
        <v>72164</v>
      </c>
      <c s="6" r="E30" t="n">
        <v>66509</v>
      </c>
    </row>
    <row spans="1:6" r="31">
      <c s="4" r="A31" t="s">
        <v>530</v>
      </c>
      <c s="8" r="D31" t="n">
        <v>42.79</v>
      </c>
      <c s="8" r="E31" t="n">
        <v>46.83</v>
      </c>
    </row>
    <row spans="1:6" r="32">
      <c s="4" r="A32" t="s">
        <v>531</v>
      </c>
      <c s="6" r="D32" t="n">
        <v>19584</v>
      </c>
      <c s="6" r="E32" t="n">
        <v>8860</v>
      </c>
    </row>
    <row spans="1:6" r="33">
      <c s="4" r="A33" t="s">
        <v>534</v>
      </c>
      <c s="7" r="B33" t="n">
        <v>5900</v>
      </c>
      <c s="7" r="D33" t="n">
        <v>5900</v>
      </c>
    </row>
    <row spans="1:6" r="34">
      <c s="4" r="A34" t="s">
        <v>535</v>
      </c>
    </row>
    <row spans="1:6" r="35">
      <c s="3" r="A35" t="s">
        <v>514</v>
      </c>
    </row>
    <row spans="1:6" r="36">
      <c s="4" r="A36" t="s">
        <v>518</v>
      </c>
      <c s="7" r="B36" t="n">
        <v>80</v>
      </c>
      <c s="7" r="D36" t="n">
        <v>780</v>
      </c>
      <c s="7" r="E36" t="n">
        <v>730</v>
      </c>
    </row>
    <row spans="1:6" r="37">
      <c s="4" r="A37" t="s">
        <v>529</v>
      </c>
      <c s="6" r="B37" t="n">
        <v>1526</v>
      </c>
      <c s="6" r="D37" t="n">
        <v>1821</v>
      </c>
      <c s="6" r="E37" t="n">
        <v>1953</v>
      </c>
    </row>
    <row spans="1:6" r="38">
      <c s="4" r="A38" t="s">
        <v>530</v>
      </c>
      <c s="8" r="B38" t="n">
        <v>54.61</v>
      </c>
      <c s="8" r="D38" t="n">
        <v>54.88</v>
      </c>
      <c s="8" r="E38" t="n">
        <v>51.01</v>
      </c>
    </row>
    <row spans="1:6" r="39">
      <c s="4" r="A39" t="s">
        <v>536</v>
      </c>
    </row>
    <row spans="1:6" r="40">
      <c s="3" r="A40" t="s">
        <v>514</v>
      </c>
    </row>
    <row spans="1:6" r="41">
      <c s="4" r="A41" t="s">
        <v>537</v>
      </c>
      <c s="6" r="B41" t="n">
        <v>5000000</v>
      </c>
      <c s="6" r="D41" t="n">
        <v>5000000</v>
      </c>
    </row>
    <row spans="1:6" r="42">
      <c s="4" r="A42" t="s">
        <v>529</v>
      </c>
      <c s="6" r="D42" t="n">
        <v>23898</v>
      </c>
      <c s="6" r="E42" t="n">
        <v>54374</v>
      </c>
    </row>
    <row spans="1:6" r="43">
      <c s="4" r="A43" t="s">
        <v>530</v>
      </c>
      <c s="8" r="D43" t="n">
        <v>49.8</v>
      </c>
      <c s="8" r="E43" t="n">
        <v>45.41</v>
      </c>
    </row>
    <row spans="1:6" r="44">
      <c s="4" r="A44" t="s">
        <v>538</v>
      </c>
      <c s="6" r="B44" t="n">
        <v>900000</v>
      </c>
      <c s="6" r="D44" t="n">
        <v>900000</v>
      </c>
    </row>
    <row spans="1:6" r="45">
      <c s="4" r="A45" t="s">
        <v>539</v>
      </c>
    </row>
    <row spans="1:6" r="46">
      <c s="3" r="A46" t="s">
        <v>514</v>
      </c>
    </row>
    <row spans="1:6" r="47">
      <c s="4" r="A47" t="s">
        <v>537</v>
      </c>
      <c s="6" r="B47" t="n">
        <v>10000000</v>
      </c>
      <c s="6" r="D47" t="n">
        <v>1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28</v>
      </c>
      <c s="2" r="D1" t="s">
        <v>1</v>
      </c>
    </row>
    <row spans="1:5" r="2">
      <c s="2" r="B2" t="s">
        <v>2</v>
      </c>
      <c s="2" r="C2" t="s">
        <v>29</v>
      </c>
      <c s="2" r="D2" t="s">
        <v>2</v>
      </c>
      <c s="2" r="E2" t="s">
        <v>29</v>
      </c>
    </row>
    <row spans="1:5" r="3">
      <c s="3" r="A3" t="s">
        <v>514</v>
      </c>
    </row>
    <row spans="1:5" r="4">
      <c s="4" r="A4" t="s">
        <v>518</v>
      </c>
      <c s="7" r="B4" t="n">
        <v>3908</v>
      </c>
      <c s="7" r="C4" t="n">
        <v>4290</v>
      </c>
      <c s="7" r="D4" t="n">
        <v>13819</v>
      </c>
      <c s="7" r="E4" t="n">
        <v>12483</v>
      </c>
    </row>
    <row spans="1:5" r="5">
      <c s="4" r="A5" t="s">
        <v>541</v>
      </c>
    </row>
    <row spans="1:5" r="6">
      <c s="3" r="A6" t="s">
        <v>514</v>
      </c>
    </row>
    <row spans="1:5" r="7">
      <c s="4" r="A7" t="s">
        <v>518</v>
      </c>
      <c s="6" r="B7" t="n">
        <v>304</v>
      </c>
      <c s="6" r="C7" t="n">
        <v>323</v>
      </c>
      <c s="6" r="D7" t="n">
        <v>826</v>
      </c>
      <c s="6" r="E7" t="n">
        <v>964</v>
      </c>
    </row>
    <row spans="1:5" r="8">
      <c s="4" r="A8" t="s">
        <v>542</v>
      </c>
    </row>
    <row spans="1:5" r="9">
      <c s="3" r="A9" t="s">
        <v>514</v>
      </c>
    </row>
    <row spans="1:5" r="10">
      <c s="4" r="A10" t="s">
        <v>518</v>
      </c>
      <c s="6" r="B10" t="n">
        <v>220</v>
      </c>
      <c s="6" r="C10" t="n">
        <v>119</v>
      </c>
      <c s="6" r="D10" t="n">
        <v>655</v>
      </c>
      <c s="6" r="E10" t="n">
        <v>419</v>
      </c>
    </row>
    <row spans="1:5" r="11">
      <c s="4" r="A11" t="s">
        <v>543</v>
      </c>
    </row>
    <row spans="1:5" r="12">
      <c s="3" r="A12" t="s">
        <v>514</v>
      </c>
    </row>
    <row spans="1:5" r="13">
      <c s="4" r="A13" t="s">
        <v>518</v>
      </c>
      <c s="7" r="B13" t="n">
        <v>3384</v>
      </c>
      <c s="7" r="C13" t="n">
        <v>3848</v>
      </c>
      <c s="7" r="D13" t="n">
        <v>12338</v>
      </c>
      <c s="7" r="E13" t="n">
        <v>1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29</v>
      </c>
    </row>
    <row spans="1:3" r="3">
      <c s="3" r="A3" t="s">
        <v>183</v>
      </c>
    </row>
    <row spans="1:3" r="4">
      <c s="4" r="A4" t="s">
        <v>545</v>
      </c>
      <c s="4" r="B4" t="s">
        <v>546</v>
      </c>
      <c s="4" r="C4" t="s">
        <v>547</v>
      </c>
    </row>
    <row spans="1:3" r="5">
      <c s="4" r="A5" t="s">
        <v>548</v>
      </c>
      <c s="4" r="B5" t="s">
        <v>549</v>
      </c>
      <c s="4" r="C5" t="s">
        <v>549</v>
      </c>
    </row>
    <row spans="1:3" r="6">
      <c s="4" r="A6" t="s">
        <v>550</v>
      </c>
      <c s="4" r="B6" t="s">
        <v>272</v>
      </c>
      <c s="4" r="C6" t="s">
        <v>272</v>
      </c>
    </row>
    <row spans="1:3" r="7">
      <c s="4" r="A7" t="s">
        <v>551</v>
      </c>
      <c s="4" r="B7" t="s">
        <v>552</v>
      </c>
      <c s="4" r="C7"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554</v>
      </c>
      <c s="2" r="B1" t="s">
        <v>1</v>
      </c>
    </row>
    <row spans="1:2" r="2">
      <c s="2" r="B2" t="s">
        <v>509</v>
      </c>
    </row>
    <row spans="1:2" r="3">
      <c s="3" r="A3" t="s">
        <v>555</v>
      </c>
    </row>
    <row spans="1:2" r="4">
      <c s="4" r="A4" t="s">
        <v>556</v>
      </c>
      <c s="6" r="B4" t="n">
        <v>2372</v>
      </c>
    </row>
    <row spans="1:2" r="5">
      <c s="4" r="A5" t="s">
        <v>529</v>
      </c>
      <c s="6" r="B5" t="n">
        <v>594</v>
      </c>
    </row>
    <row spans="1:2" r="6">
      <c s="4" r="A6" t="s">
        <v>557</v>
      </c>
      <c s="6" r="B6" t="n">
        <v>-512</v>
      </c>
    </row>
    <row spans="1:2" r="7">
      <c s="4" r="A7" t="s">
        <v>558</v>
      </c>
      <c s="6" r="B7" t="n">
        <v>-1</v>
      </c>
    </row>
    <row spans="1:2" r="8">
      <c s="4" r="A8" t="s">
        <v>559</v>
      </c>
      <c s="6" r="B8" t="n">
        <v>-93</v>
      </c>
    </row>
    <row spans="1:2" r="9">
      <c s="4" r="A9" t="s">
        <v>560</v>
      </c>
      <c s="6" r="B9" t="n">
        <v>2360</v>
      </c>
    </row>
    <row spans="1:2" r="10">
      <c s="4" r="A10" t="s">
        <v>561</v>
      </c>
      <c s="6" r="B10" t="n">
        <v>1401</v>
      </c>
    </row>
    <row spans="1:2" r="11">
      <c s="4" r="A11" t="s">
        <v>562</v>
      </c>
      <c s="8" r="B11" t="n">
        <v>33.12</v>
      </c>
    </row>
    <row spans="1:2" r="12">
      <c s="4" r="A12" t="s">
        <v>563</v>
      </c>
      <c s="9" r="B12" t="n">
        <v>44.65</v>
      </c>
    </row>
    <row spans="1:2" r="13">
      <c s="4" r="A13" t="s">
        <v>564</v>
      </c>
      <c s="9" r="B13" t="n">
        <v>23.58</v>
      </c>
    </row>
    <row spans="1:2" r="14">
      <c s="4" r="A14" t="s">
        <v>565</v>
      </c>
      <c s="9" r="B14" t="n">
        <v>12.95</v>
      </c>
    </row>
    <row spans="1:2" r="15">
      <c s="4" r="A15" t="s">
        <v>566</v>
      </c>
      <c s="9" r="B15" t="n">
        <v>45.03</v>
      </c>
    </row>
    <row spans="1:2" r="16">
      <c s="4" r="A16" t="s">
        <v>567</v>
      </c>
      <c s="9" r="B16" t="n">
        <v>37.64</v>
      </c>
    </row>
    <row spans="1:2" r="17">
      <c s="4" r="A17" t="s">
        <v>568</v>
      </c>
      <c s="8" r="B17" t="n">
        <v>32.61</v>
      </c>
    </row>
    <row spans="1:2" r="18">
      <c s="4" r="A18" t="s">
        <v>569</v>
      </c>
      <c s="4" r="B18" t="s">
        <v>570</v>
      </c>
    </row>
    <row spans="1:2" r="19">
      <c s="4" r="A19" t="s">
        <v>571</v>
      </c>
      <c s="4" r="B19" t="s">
        <v>572</v>
      </c>
    </row>
    <row spans="1:2" r="20">
      <c s="4" r="A20" t="s">
        <v>573</v>
      </c>
      <c s="7" r="B20" t="n">
        <v>40</v>
      </c>
    </row>
    <row spans="1:2" r="21">
      <c s="4" r="A21" t="s">
        <v>574</v>
      </c>
      <c s="10" r="B21" t="n">
        <v>3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75</v>
      </c>
      <c s="2" r="B1" t="s">
        <v>1</v>
      </c>
    </row>
    <row spans="1:2" r="2">
      <c s="2" r="B2" t="s">
        <v>576</v>
      </c>
    </row>
    <row spans="1:2" r="3">
      <c s="3" r="A3" t="s">
        <v>577</v>
      </c>
    </row>
    <row spans="1:2" r="4">
      <c s="4" r="A4" t="s">
        <v>578</v>
      </c>
      <c s="6" r="B4" t="n">
        <v>502</v>
      </c>
    </row>
    <row spans="1:2" r="5">
      <c s="4" r="A5" t="s">
        <v>529</v>
      </c>
      <c s="6" r="B5" t="n">
        <v>278</v>
      </c>
    </row>
    <row spans="1:2" r="6">
      <c s="4" r="A6" t="s">
        <v>579</v>
      </c>
      <c s="6" r="B6" t="n">
        <v>-206</v>
      </c>
    </row>
    <row spans="1:2" r="7">
      <c s="4" r="A7" t="s">
        <v>559</v>
      </c>
      <c s="6" r="B7" t="n">
        <v>-53</v>
      </c>
    </row>
    <row spans="1:2" r="8">
      <c s="4" r="A8" t="s">
        <v>580</v>
      </c>
      <c s="6" r="B8" t="n">
        <v>521</v>
      </c>
    </row>
    <row spans="1:2" r="9">
      <c s="4" r="A9" t="s">
        <v>581</v>
      </c>
      <c s="8" r="B9" t="n">
        <v>42.61</v>
      </c>
    </row>
    <row spans="1:2" r="10">
      <c s="4" r="A10" t="s">
        <v>582</v>
      </c>
      <c s="9" r="B10" t="n">
        <v>47.34</v>
      </c>
    </row>
    <row spans="1:2" r="11">
      <c s="4" r="A11" t="s">
        <v>583</v>
      </c>
      <c s="9" r="B11" t="n">
        <v>38.94</v>
      </c>
    </row>
    <row spans="1:2" r="12">
      <c s="4" r="A12" t="s">
        <v>584</v>
      </c>
      <c s="9" r="B12" t="n">
        <v>45.21</v>
      </c>
    </row>
    <row spans="1:2" r="13">
      <c s="4" r="A13" t="s">
        <v>585</v>
      </c>
      <c s="8" r="B13" t="n">
        <v>46.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29</v>
      </c>
    </row>
    <row spans="1:3" r="3">
      <c s="3" r="A3" t="s">
        <v>111</v>
      </c>
    </row>
    <row spans="1:3" r="4">
      <c s="4" r="A4" t="s">
        <v>48</v>
      </c>
      <c s="7" r="B4" t="n">
        <v>169450</v>
      </c>
      <c s="7" r="C4" t="n">
        <v>144171</v>
      </c>
    </row>
    <row spans="1:3" r="5">
      <c s="4" r="A5" t="s">
        <v>112</v>
      </c>
      <c s="6" r="B5" t="n">
        <v>-2974</v>
      </c>
      <c s="6" r="C5" t="n">
        <v>33</v>
      </c>
    </row>
    <row spans="1:3" r="6">
      <c s="4" r="A6" t="s">
        <v>43</v>
      </c>
      <c s="6" r="B6" t="n">
        <v>166476</v>
      </c>
      <c s="6" r="C6" t="n">
        <v>144204</v>
      </c>
    </row>
    <row spans="1:3" r="7">
      <c s="3" r="A7" t="s">
        <v>113</v>
      </c>
    </row>
    <row spans="1:3" r="8">
      <c s="4" r="A8" t="s">
        <v>38</v>
      </c>
      <c s="6" r="B8" t="n">
        <v>5692</v>
      </c>
      <c s="6" r="C8" t="n">
        <v>4838</v>
      </c>
    </row>
    <row spans="1:3" r="9">
      <c s="4" r="A9" t="s">
        <v>114</v>
      </c>
      <c s="6" r="B9" t="n">
        <v>79287</v>
      </c>
      <c s="6" r="C9" t="n">
        <v>83757</v>
      </c>
    </row>
    <row spans="1:3" r="10">
      <c s="4" r="A10" t="s">
        <v>115</v>
      </c>
      <c s="6" r="B10" t="n">
        <v>-5562</v>
      </c>
      <c s="6" r="C10" t="n">
        <v>0</v>
      </c>
    </row>
    <row spans="1:3" r="11">
      <c s="4" r="A11" t="s">
        <v>116</v>
      </c>
      <c s="6" r="B11" t="n">
        <v>13819</v>
      </c>
      <c s="6" r="C11" t="n">
        <v>12483</v>
      </c>
    </row>
    <row spans="1:3" r="12">
      <c s="4" r="A12" t="s">
        <v>117</v>
      </c>
      <c s="6" r="B12" t="n">
        <v>9678</v>
      </c>
      <c s="6" r="C12" t="n">
        <v>0</v>
      </c>
    </row>
    <row spans="1:3" r="13">
      <c s="4" r="A13" t="s">
        <v>118</v>
      </c>
      <c s="6" r="B13" t="n">
        <v>1507</v>
      </c>
      <c s="6" r="C13" t="n">
        <v>1112</v>
      </c>
    </row>
    <row spans="1:3" r="14">
      <c s="4" r="A14" t="s">
        <v>119</v>
      </c>
      <c s="6" r="B14" t="n">
        <v>396</v>
      </c>
      <c s="6" r="C14" t="n">
        <v>7275</v>
      </c>
    </row>
    <row spans="1:3" r="15">
      <c s="3" r="A15" t="s">
        <v>120</v>
      </c>
    </row>
    <row spans="1:3" r="16">
      <c s="4" r="A16" t="s">
        <v>68</v>
      </c>
      <c s="6" r="B16" t="n">
        <v>1848</v>
      </c>
      <c s="6" r="C16" t="n">
        <v>36361</v>
      </c>
    </row>
    <row spans="1:3" r="17">
      <c s="4" r="A17" t="s">
        <v>69</v>
      </c>
      <c s="6" r="B17" t="n">
        <v>-12350</v>
      </c>
      <c s="6" r="C17" t="n">
        <v>-50824</v>
      </c>
    </row>
    <row spans="1:3" r="18">
      <c s="4" r="A18" t="s">
        <v>83</v>
      </c>
      <c s="6" r="B18" t="n">
        <v>8986</v>
      </c>
      <c s="6" r="C18" t="n">
        <v>-19916</v>
      </c>
    </row>
    <row spans="1:3" r="19">
      <c s="4" r="A19" t="s">
        <v>121</v>
      </c>
      <c s="6" r="B19" t="n">
        <v>-70859</v>
      </c>
      <c s="6" r="C19" t="n">
        <v>-57361</v>
      </c>
    </row>
    <row spans="1:3" r="20">
      <c s="4" r="A20" t="s">
        <v>122</v>
      </c>
      <c s="6" r="B20" t="n">
        <v>198918</v>
      </c>
      <c s="6" r="C20" t="n">
        <v>161929</v>
      </c>
    </row>
    <row spans="1:3" r="21">
      <c s="4" r="A21" t="s">
        <v>123</v>
      </c>
      <c s="6" r="B21" t="n">
        <v>2974</v>
      </c>
      <c s="6" r="C21" t="n">
        <v>-70</v>
      </c>
    </row>
    <row spans="1:3" r="22">
      <c s="4" r="A22" t="s">
        <v>124</v>
      </c>
      <c s="6" r="B22" t="n">
        <v>201892</v>
      </c>
      <c s="6" r="C22" t="n">
        <v>161859</v>
      </c>
    </row>
    <row spans="1:3" r="23">
      <c s="3" r="A23" t="s">
        <v>125</v>
      </c>
    </row>
    <row spans="1:3" r="24">
      <c s="4" r="A24" t="s">
        <v>126</v>
      </c>
      <c s="6" r="B24" t="n">
        <v>-25311</v>
      </c>
      <c s="6" r="C24" t="n">
        <v>-17814</v>
      </c>
    </row>
    <row spans="1:3" r="25">
      <c s="4" r="A25" t="s">
        <v>127</v>
      </c>
      <c s="6" r="B25" t="n">
        <v>44</v>
      </c>
      <c s="6" r="C25" t="n">
        <v>757</v>
      </c>
    </row>
    <row spans="1:3" r="26">
      <c s="4" r="A26" t="s">
        <v>128</v>
      </c>
      <c s="6" r="B26" t="n">
        <v>21000</v>
      </c>
      <c s="6" r="C26" t="n">
        <v>0</v>
      </c>
    </row>
    <row spans="1:3" r="27">
      <c s="4" r="A27" t="s">
        <v>129</v>
      </c>
      <c s="6" r="B27" t="n">
        <v>2000</v>
      </c>
      <c s="6" r="C27" t="n">
        <v>-59</v>
      </c>
    </row>
    <row spans="1:3" r="28">
      <c s="4" r="A28" t="s">
        <v>130</v>
      </c>
      <c s="6" r="B28" t="n">
        <v>-71924</v>
      </c>
      <c s="6" r="C28" t="n">
        <v>-18735</v>
      </c>
    </row>
    <row spans="1:3" r="29">
      <c s="4" r="A29" t="s">
        <v>131</v>
      </c>
      <c s="6" r="B29" t="n">
        <v>-78191</v>
      </c>
      <c s="6" r="C29" t="n">
        <v>-35733</v>
      </c>
    </row>
    <row spans="1:3" r="30">
      <c s="3" r="A30" t="s">
        <v>132</v>
      </c>
    </row>
    <row spans="1:3" r="31">
      <c s="4" r="A31" t="s">
        <v>133</v>
      </c>
      <c s="6" r="B31" t="n">
        <v>-804507</v>
      </c>
      <c s="6" r="C31" t="n">
        <v>-371000</v>
      </c>
    </row>
    <row spans="1:3" r="32">
      <c s="4" r="A32" t="s">
        <v>134</v>
      </c>
      <c s="6" r="B32" t="n">
        <v>375507</v>
      </c>
      <c s="6" r="C32" t="n">
        <v>347000</v>
      </c>
    </row>
    <row spans="1:3" r="33">
      <c s="4" r="A33" t="s">
        <v>135</v>
      </c>
      <c s="6" r="B33" t="n">
        <v>546190</v>
      </c>
      <c s="6" r="C33" t="n">
        <v>0</v>
      </c>
    </row>
    <row spans="1:3" r="34">
      <c s="4" r="A34" t="s">
        <v>136</v>
      </c>
      <c s="6" r="B34" t="n">
        <v>-7868</v>
      </c>
      <c s="6" r="C34" t="n">
        <v>0</v>
      </c>
    </row>
    <row spans="1:3" r="35">
      <c s="4" r="A35" t="s">
        <v>137</v>
      </c>
      <c s="6" r="B35" t="n">
        <v>1674</v>
      </c>
      <c s="6" r="C35" t="n">
        <v>19210</v>
      </c>
    </row>
    <row spans="1:3" r="36">
      <c s="4" r="A36" t="s">
        <v>138</v>
      </c>
      <c s="6" r="B36" t="n">
        <v>-835</v>
      </c>
      <c s="6" r="C36" t="n">
        <v>-800</v>
      </c>
    </row>
    <row spans="1:3" r="37">
      <c s="4" r="A37" t="s">
        <v>139</v>
      </c>
      <c s="6" r="B37" t="n">
        <v>-113</v>
      </c>
      <c s="6" r="C37" t="n">
        <v>-26</v>
      </c>
    </row>
    <row spans="1:3" r="38">
      <c s="4" r="A38" t="s">
        <v>140</v>
      </c>
      <c s="6" r="B38" t="n">
        <v>12081</v>
      </c>
      <c s="6" r="C38" t="n">
        <v>13081</v>
      </c>
    </row>
    <row spans="1:3" r="39">
      <c s="4" r="A39" t="s">
        <v>141</v>
      </c>
      <c s="6" r="B39" t="n">
        <v>-151640</v>
      </c>
      <c s="6" r="C39" t="n">
        <v>-76158</v>
      </c>
    </row>
    <row spans="1:3" r="40">
      <c s="4" r="A40" t="s">
        <v>142</v>
      </c>
      <c s="6" r="B40" t="n">
        <v>-23131</v>
      </c>
      <c s="6" r="C40" t="n">
        <v>-23737</v>
      </c>
    </row>
    <row spans="1:3" r="41">
      <c s="4" r="A41" t="s">
        <v>143</v>
      </c>
      <c s="6" r="B41" t="n">
        <v>-52642</v>
      </c>
      <c s="6" r="C41" t="n">
        <v>-92430</v>
      </c>
    </row>
    <row spans="1:3" r="42">
      <c s="4" r="A42" t="s">
        <v>144</v>
      </c>
      <c s="6" r="B42" t="n">
        <v>2672</v>
      </c>
      <c s="6" r="C42" t="n">
        <v>-13451</v>
      </c>
    </row>
    <row spans="1:3" r="43">
      <c s="4" r="A43" t="s">
        <v>145</v>
      </c>
      <c s="6" r="B43" t="n">
        <v>73731</v>
      </c>
      <c s="6" r="C43" t="n">
        <v>20245</v>
      </c>
    </row>
    <row spans="1:3" r="44">
      <c s="4" r="A44" t="s">
        <v>146</v>
      </c>
      <c s="6" r="B44" t="n">
        <v>237932</v>
      </c>
      <c s="6" r="C44" t="n">
        <v>174821</v>
      </c>
    </row>
    <row spans="1:3" r="45">
      <c s="4" r="A45" t="s">
        <v>147</v>
      </c>
      <c s="7" r="B45" t="n">
        <v>311663</v>
      </c>
      <c s="7" r="C45" t="n">
        <v>195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86</v>
      </c>
      <c s="2" r="B1" t="s">
        <v>28</v>
      </c>
      <c s="2" r="D1" t="s">
        <v>1</v>
      </c>
    </row>
    <row spans="1:7" r="2">
      <c s="2" r="B2" t="s">
        <v>2</v>
      </c>
      <c s="2" r="C2" t="s">
        <v>29</v>
      </c>
      <c s="2" r="D2" t="s">
        <v>2</v>
      </c>
      <c s="2" r="E2" t="s">
        <v>29</v>
      </c>
      <c s="2" r="F2" t="s">
        <v>587</v>
      </c>
      <c s="2" r="G2" t="s">
        <v>65</v>
      </c>
    </row>
    <row spans="1:7" r="3">
      <c s="3" r="A3" t="s">
        <v>588</v>
      </c>
    </row>
    <row spans="1:7" r="4">
      <c s="4" r="A4" t="s">
        <v>589</v>
      </c>
      <c s="4" r="F4" t="s">
        <v>590</v>
      </c>
    </row>
    <row spans="1:7" r="5">
      <c s="4" r="A5" t="s">
        <v>591</v>
      </c>
      <c s="4" r="D5" t="s">
        <v>592</v>
      </c>
    </row>
    <row spans="1:7" r="6">
      <c s="4" r="A6" t="s">
        <v>593</v>
      </c>
      <c s="4" r="D6" t="s">
        <v>594</v>
      </c>
    </row>
    <row spans="1:7" r="7">
      <c s="4" r="A7" t="s">
        <v>78</v>
      </c>
      <c s="7" r="B7" t="n">
        <v>2313900</v>
      </c>
      <c s="7" r="D7" t="n">
        <v>2313900</v>
      </c>
      <c s="7" r="G7" t="n">
        <v>2276149</v>
      </c>
    </row>
    <row spans="1:7" r="8">
      <c s="4" r="A8" t="s">
        <v>595</v>
      </c>
      <c s="6" r="B8" t="n">
        <v>17300</v>
      </c>
      <c s="7" r="C8" t="n">
        <v>18800</v>
      </c>
      <c s="6" r="D8" t="n">
        <v>55300</v>
      </c>
      <c s="7" r="E8" t="n">
        <v>58500</v>
      </c>
    </row>
    <row spans="1:7" r="9">
      <c s="4" r="A9" t="s">
        <v>596</v>
      </c>
      <c s="6" r="B9" t="n">
        <v>17400</v>
      </c>
      <c s="6" r="D9" t="n">
        <v>17400</v>
      </c>
    </row>
    <row spans="1:7" r="10">
      <c s="4" r="A10" t="s">
        <v>597</v>
      </c>
      <c s="6" r="B10" t="n">
        <v>65700</v>
      </c>
      <c s="6" r="D10" t="n">
        <v>65700</v>
      </c>
    </row>
    <row spans="1:7" r="11">
      <c s="4" r="A11" t="s">
        <v>598</v>
      </c>
      <c s="6" r="B11" t="n">
        <v>63700</v>
      </c>
      <c s="6" r="D11" t="n">
        <v>63700</v>
      </c>
    </row>
    <row spans="1:7" r="12">
      <c s="4" r="A12" t="s">
        <v>599</v>
      </c>
      <c s="6" r="B12" t="n">
        <v>51500</v>
      </c>
      <c s="6" r="D12" t="n">
        <v>51500</v>
      </c>
    </row>
    <row spans="1:7" r="13">
      <c s="4" r="A13" t="s">
        <v>600</v>
      </c>
      <c s="6" r="B13" t="n">
        <v>42300</v>
      </c>
      <c s="6" r="D13" t="n">
        <v>42300</v>
      </c>
    </row>
    <row spans="1:7" r="14">
      <c s="4" r="A14" t="s">
        <v>601</v>
      </c>
      <c s="6" r="B14" t="n">
        <v>381874</v>
      </c>
      <c s="6" r="D14" t="n">
        <v>381874</v>
      </c>
      <c s="6" r="G14" t="n">
        <v>420227</v>
      </c>
    </row>
    <row spans="1:7" r="15">
      <c s="4" r="A15" t="s">
        <v>77</v>
      </c>
      <c s="6" r="B15" t="n">
        <v>452458</v>
      </c>
      <c s="7" r="D15" t="n">
        <v>452458</v>
      </c>
      <c s="6" r="G15" t="n">
        <v>490811</v>
      </c>
    </row>
    <row spans="1:7" r="16">
      <c s="4" r="A16" t="s">
        <v>602</v>
      </c>
    </row>
    <row spans="1:7" r="17">
      <c s="3" r="A17" t="s">
        <v>588</v>
      </c>
    </row>
    <row spans="1:7" r="18">
      <c s="4" r="A18" t="s">
        <v>603</v>
      </c>
      <c s="4" r="D18" t="s">
        <v>604</v>
      </c>
    </row>
    <row spans="1:7" r="19">
      <c s="4" r="A19" t="s">
        <v>605</v>
      </c>
    </row>
    <row spans="1:7" r="20">
      <c s="3" r="A20" t="s">
        <v>588</v>
      </c>
    </row>
    <row spans="1:7" r="21">
      <c s="4" r="A21" t="s">
        <v>603</v>
      </c>
      <c s="4" r="D21" t="s">
        <v>606</v>
      </c>
    </row>
    <row spans="1:7" r="22">
      <c s="4" r="A22" t="s">
        <v>607</v>
      </c>
    </row>
    <row spans="1:7" r="23">
      <c s="3" r="A23" t="s">
        <v>588</v>
      </c>
    </row>
    <row spans="1:7" r="24">
      <c s="4" r="A24" t="s">
        <v>608</v>
      </c>
      <c s="6" r="B24" t="n">
        <v>39923</v>
      </c>
      <c s="7" r="D24" t="n">
        <v>39923</v>
      </c>
      <c s="6" r="G24" t="n">
        <v>39911</v>
      </c>
    </row>
    <row spans="1:7" r="25">
      <c s="4" r="A25" t="s">
        <v>609</v>
      </c>
      <c s="6" r="B25" t="n">
        <v>31772</v>
      </c>
      <c s="6" r="D25" t="n">
        <v>31772</v>
      </c>
      <c s="6" r="G25" t="n">
        <v>29788</v>
      </c>
    </row>
    <row spans="1:7" r="26">
      <c s="4" r="A26" t="s">
        <v>601</v>
      </c>
      <c s="6" r="B26" t="n">
        <v>8151</v>
      </c>
      <c s="6" r="D26" t="n">
        <v>8151</v>
      </c>
      <c s="6" r="G26" t="n">
        <v>10123</v>
      </c>
    </row>
    <row spans="1:7" r="27">
      <c s="4" r="A27" t="s">
        <v>610</v>
      </c>
    </row>
    <row spans="1:7" r="28">
      <c s="3" r="A28" t="s">
        <v>588</v>
      </c>
    </row>
    <row spans="1:7" r="29">
      <c s="4" r="A29" t="s">
        <v>608</v>
      </c>
      <c s="6" r="B29" t="n">
        <v>40619</v>
      </c>
      <c s="6" r="D29" t="n">
        <v>40619</v>
      </c>
      <c s="6" r="G29" t="n">
        <v>40249</v>
      </c>
    </row>
    <row spans="1:7" r="30">
      <c s="4" r="A30" t="s">
        <v>609</v>
      </c>
      <c s="6" r="B30" t="n">
        <v>23181</v>
      </c>
      <c s="6" r="D30" t="n">
        <v>23181</v>
      </c>
      <c s="6" r="G30" t="n">
        <v>20686</v>
      </c>
    </row>
    <row spans="1:7" r="31">
      <c s="4" r="A31" t="s">
        <v>601</v>
      </c>
      <c s="6" r="B31" t="n">
        <v>17438</v>
      </c>
      <c s="6" r="D31" t="n">
        <v>17438</v>
      </c>
      <c s="6" r="G31" t="n">
        <v>19563</v>
      </c>
    </row>
    <row spans="1:7" r="32">
      <c s="4" r="A32" t="s">
        <v>611</v>
      </c>
    </row>
    <row spans="1:7" r="33">
      <c s="3" r="A33" t="s">
        <v>588</v>
      </c>
    </row>
    <row spans="1:7" r="34">
      <c s="4" r="A34" t="s">
        <v>608</v>
      </c>
      <c s="6" r="B34" t="n">
        <v>60221</v>
      </c>
      <c s="6" r="D34" t="n">
        <v>60221</v>
      </c>
      <c s="6" r="G34" t="n">
        <v>58969</v>
      </c>
    </row>
    <row spans="1:7" r="35">
      <c s="4" r="A35" t="s">
        <v>609</v>
      </c>
      <c s="6" r="B35" t="n">
        <v>48396</v>
      </c>
      <c s="6" r="D35" t="n">
        <v>48396</v>
      </c>
      <c s="6" r="G35" t="n">
        <v>45286</v>
      </c>
    </row>
    <row spans="1:7" r="36">
      <c s="4" r="A36" t="s">
        <v>601</v>
      </c>
      <c s="6" r="B36" t="n">
        <v>11825</v>
      </c>
      <c s="6" r="D36" t="n">
        <v>11825</v>
      </c>
      <c s="6" r="G36" t="n">
        <v>13683</v>
      </c>
    </row>
    <row spans="1:7" r="37">
      <c s="4" r="A37" t="s">
        <v>612</v>
      </c>
    </row>
    <row spans="1:7" r="38">
      <c s="3" r="A38" t="s">
        <v>588</v>
      </c>
    </row>
    <row spans="1:7" r="39">
      <c s="4" r="A39" t="s">
        <v>608</v>
      </c>
      <c s="6" r="B39" t="n">
        <v>313254</v>
      </c>
      <c s="6" r="D39" t="n">
        <v>313254</v>
      </c>
      <c s="6" r="G39" t="n">
        <v>307242</v>
      </c>
    </row>
    <row spans="1:7" r="40">
      <c s="4" r="A40" t="s">
        <v>609</v>
      </c>
      <c s="6" r="B40" t="n">
        <v>232729</v>
      </c>
      <c s="6" r="D40" t="n">
        <v>232729</v>
      </c>
      <c s="6" r="G40" t="n">
        <v>211829</v>
      </c>
    </row>
    <row spans="1:7" r="41">
      <c s="4" r="A41" t="s">
        <v>601</v>
      </c>
      <c s="6" r="B41" t="n">
        <v>80525</v>
      </c>
      <c s="6" r="D41" t="n">
        <v>80525</v>
      </c>
      <c s="6" r="G41" t="n">
        <v>95413</v>
      </c>
    </row>
    <row spans="1:7" r="42">
      <c s="4" r="A42" t="s">
        <v>613</v>
      </c>
    </row>
    <row spans="1:7" r="43">
      <c s="3" r="A43" t="s">
        <v>588</v>
      </c>
    </row>
    <row spans="1:7" r="44">
      <c s="4" r="A44" t="s">
        <v>608</v>
      </c>
      <c s="6" r="B44" t="n">
        <v>396148</v>
      </c>
      <c s="6" r="D44" t="n">
        <v>396148</v>
      </c>
      <c s="6" r="G44" t="n">
        <v>391566</v>
      </c>
    </row>
    <row spans="1:7" r="45">
      <c s="4" r="A45" t="s">
        <v>609</v>
      </c>
      <c s="6" r="B45" t="n">
        <v>210884</v>
      </c>
      <c s="6" r="D45" t="n">
        <v>210884</v>
      </c>
      <c s="6" r="G45" t="n">
        <v>191655</v>
      </c>
    </row>
    <row spans="1:7" r="46">
      <c s="4" r="A46" t="s">
        <v>601</v>
      </c>
      <c s="6" r="B46" t="n">
        <v>185264</v>
      </c>
      <c s="6" r="D46" t="n">
        <v>185264</v>
      </c>
      <c s="6" r="G46" t="n">
        <v>199911</v>
      </c>
    </row>
    <row spans="1:7" r="47">
      <c s="4" r="A47" t="s">
        <v>614</v>
      </c>
    </row>
    <row spans="1:7" r="48">
      <c s="3" r="A48" t="s">
        <v>588</v>
      </c>
    </row>
    <row spans="1:7" r="49">
      <c s="4" r="A49" t="s">
        <v>608</v>
      </c>
      <c s="6" r="B49" t="n">
        <v>82922</v>
      </c>
      <c s="6" r="D49" t="n">
        <v>82922</v>
      </c>
      <c s="6" r="G49" t="n">
        <v>85679</v>
      </c>
    </row>
    <row spans="1:7" r="50">
      <c s="4" r="A50" t="s">
        <v>609</v>
      </c>
      <c s="6" r="B50" t="n">
        <v>4251</v>
      </c>
      <c s="6" r="D50" t="n">
        <v>4251</v>
      </c>
      <c s="6" r="G50" t="n">
        <v>4145</v>
      </c>
    </row>
    <row spans="1:7" r="51">
      <c s="4" r="A51" t="s">
        <v>601</v>
      </c>
      <c s="7" r="B51" t="n">
        <v>78671</v>
      </c>
      <c s="7" r="D51" t="n">
        <v>78671</v>
      </c>
      <c s="6" r="G51" t="n">
        <v>81534</v>
      </c>
    </row>
    <row spans="1:7" r="52">
      <c s="4" r="A52" t="s">
        <v>289</v>
      </c>
    </row>
    <row spans="1:7" r="53">
      <c s="3" r="A53" t="s">
        <v>588</v>
      </c>
    </row>
    <row spans="1:7" r="54">
      <c s="4" r="A54" t="s">
        <v>78</v>
      </c>
      <c s="7" r="G54" t="n">
        <v>522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15</v>
      </c>
      <c s="2" r="B1" t="s">
        <v>1</v>
      </c>
    </row>
    <row spans="1:2" r="2">
      <c s="2" r="B2" t="s">
        <v>258</v>
      </c>
    </row>
    <row spans="1:2" r="3">
      <c s="3" r="A3" t="s">
        <v>616</v>
      </c>
    </row>
    <row spans="1:2" r="4">
      <c s="4" r="A4" t="s">
        <v>366</v>
      </c>
      <c s="7" r="B4" t="n">
        <v>2276149</v>
      </c>
    </row>
    <row spans="1:2" r="5">
      <c s="4" r="A5" t="s">
        <v>617</v>
      </c>
      <c s="6" r="B5" t="n">
        <v>-938</v>
      </c>
    </row>
    <row spans="1:2" r="6">
      <c s="4" r="A6" t="s">
        <v>618</v>
      </c>
      <c s="6" r="B6" t="n">
        <v>-7923</v>
      </c>
    </row>
    <row spans="1:2" r="7">
      <c s="4" r="A7" t="s">
        <v>619</v>
      </c>
      <c s="6" r="B7" t="n">
        <v>46612</v>
      </c>
    </row>
    <row spans="1:2" r="8">
      <c s="4" r="A8" t="s">
        <v>368</v>
      </c>
      <c s="6" r="B8" t="n">
        <v>2313900</v>
      </c>
    </row>
    <row spans="1:2" r="9">
      <c s="4" r="A9" t="s">
        <v>296</v>
      </c>
    </row>
    <row spans="1:2" r="10">
      <c s="3" r="A10" t="s">
        <v>616</v>
      </c>
    </row>
    <row spans="1:2" r="11">
      <c s="4" r="A11" t="s">
        <v>366</v>
      </c>
      <c s="6" r="B11" t="n">
        <v>1672491</v>
      </c>
    </row>
    <row spans="1:2" r="12">
      <c s="4" r="A12" t="s">
        <v>617</v>
      </c>
      <c s="6" r="B12" t="n">
        <v>-664</v>
      </c>
    </row>
    <row spans="1:2" r="13">
      <c s="4" r="A13" t="s">
        <v>618</v>
      </c>
      <c s="6" r="B13" t="n">
        <v>-7923</v>
      </c>
    </row>
    <row spans="1:2" r="14">
      <c s="4" r="A14" t="s">
        <v>619</v>
      </c>
      <c s="6" r="B14" t="n">
        <v>21888</v>
      </c>
    </row>
    <row spans="1:2" r="15">
      <c s="4" r="A15" t="s">
        <v>368</v>
      </c>
      <c s="6" r="B15" t="n">
        <v>1685792</v>
      </c>
    </row>
    <row spans="1:2" r="16">
      <c s="4" r="A16" t="s">
        <v>295</v>
      </c>
    </row>
    <row spans="1:2" r="17">
      <c s="3" r="A17" t="s">
        <v>616</v>
      </c>
    </row>
    <row spans="1:2" r="18">
      <c s="4" r="A18" t="s">
        <v>366</v>
      </c>
      <c s="6" r="B18" t="n">
        <v>603658</v>
      </c>
    </row>
    <row spans="1:2" r="19">
      <c s="4" r="A19" t="s">
        <v>617</v>
      </c>
      <c s="6" r="B19" t="n">
        <v>-274</v>
      </c>
    </row>
    <row spans="1:2" r="20">
      <c s="4" r="A20" t="s">
        <v>618</v>
      </c>
      <c s="6" r="B20" t="n">
        <v>0</v>
      </c>
    </row>
    <row spans="1:2" r="21">
      <c s="4" r="A21" t="s">
        <v>619</v>
      </c>
      <c s="6" r="B21" t="n">
        <v>24724</v>
      </c>
    </row>
    <row spans="1:2" r="22">
      <c s="4" r="A22" t="s">
        <v>368</v>
      </c>
      <c s="7" r="B22" t="n">
        <v>6281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65</v>
      </c>
    </row>
    <row spans="1:3" r="2">
      <c s="3" r="A2" t="s">
        <v>621</v>
      </c>
    </row>
    <row spans="1:3" r="3">
      <c s="4" r="A3" t="s">
        <v>622</v>
      </c>
      <c s="7" r="B3" t="n">
        <v>381874</v>
      </c>
      <c s="7" r="C3" t="n">
        <v>420227</v>
      </c>
    </row>
    <row spans="1:3" r="4">
      <c s="4" r="A4" t="s">
        <v>77</v>
      </c>
      <c s="6" r="B4" t="n">
        <v>452458</v>
      </c>
      <c s="6" r="C4" t="n">
        <v>490811</v>
      </c>
    </row>
    <row spans="1:3" r="5">
      <c s="4" r="A5" t="s">
        <v>607</v>
      </c>
    </row>
    <row spans="1:3" r="6">
      <c s="3" r="A6" t="s">
        <v>621</v>
      </c>
    </row>
    <row spans="1:3" r="7">
      <c s="4" r="A7" t="s">
        <v>608</v>
      </c>
      <c s="6" r="B7" t="n">
        <v>39923</v>
      </c>
      <c s="6" r="C7" t="n">
        <v>39911</v>
      </c>
    </row>
    <row spans="1:3" r="8">
      <c s="4" r="A8" t="s">
        <v>609</v>
      </c>
      <c s="6" r="B8" t="n">
        <v>-31772</v>
      </c>
      <c s="6" r="C8" t="n">
        <v>-29788</v>
      </c>
    </row>
    <row spans="1:3" r="9">
      <c s="4" r="A9" t="s">
        <v>622</v>
      </c>
      <c s="6" r="B9" t="n">
        <v>8151</v>
      </c>
      <c s="6" r="C9" t="n">
        <v>10123</v>
      </c>
    </row>
    <row spans="1:3" r="10">
      <c s="4" r="A10" t="s">
        <v>610</v>
      </c>
    </row>
    <row spans="1:3" r="11">
      <c s="3" r="A11" t="s">
        <v>621</v>
      </c>
    </row>
    <row spans="1:3" r="12">
      <c s="4" r="A12" t="s">
        <v>608</v>
      </c>
      <c s="6" r="B12" t="n">
        <v>40619</v>
      </c>
      <c s="6" r="C12" t="n">
        <v>40249</v>
      </c>
    </row>
    <row spans="1:3" r="13">
      <c s="4" r="A13" t="s">
        <v>609</v>
      </c>
      <c s="6" r="B13" t="n">
        <v>-23181</v>
      </c>
      <c s="6" r="C13" t="n">
        <v>-20686</v>
      </c>
    </row>
    <row spans="1:3" r="14">
      <c s="4" r="A14" t="s">
        <v>622</v>
      </c>
      <c s="6" r="B14" t="n">
        <v>17438</v>
      </c>
      <c s="6" r="C14" t="n">
        <v>19563</v>
      </c>
    </row>
    <row spans="1:3" r="15">
      <c s="4" r="A15" t="s">
        <v>623</v>
      </c>
      <c s="6" r="B15" t="n">
        <v>70584</v>
      </c>
      <c s="6" r="C15" t="n">
        <v>70584</v>
      </c>
    </row>
    <row spans="1:3" r="16">
      <c s="4" r="A16" t="s">
        <v>611</v>
      </c>
    </row>
    <row spans="1:3" r="17">
      <c s="3" r="A17" t="s">
        <v>621</v>
      </c>
    </row>
    <row spans="1:3" r="18">
      <c s="4" r="A18" t="s">
        <v>608</v>
      </c>
      <c s="6" r="B18" t="n">
        <v>60221</v>
      </c>
      <c s="6" r="C18" t="n">
        <v>58969</v>
      </c>
    </row>
    <row spans="1:3" r="19">
      <c s="4" r="A19" t="s">
        <v>609</v>
      </c>
      <c s="6" r="B19" t="n">
        <v>-48396</v>
      </c>
      <c s="6" r="C19" t="n">
        <v>-45286</v>
      </c>
    </row>
    <row spans="1:3" r="20">
      <c s="4" r="A20" t="s">
        <v>622</v>
      </c>
      <c s="6" r="B20" t="n">
        <v>11825</v>
      </c>
      <c s="6" r="C20" t="n">
        <v>13683</v>
      </c>
    </row>
    <row spans="1:3" r="21">
      <c s="4" r="A21" t="s">
        <v>612</v>
      </c>
    </row>
    <row spans="1:3" r="22">
      <c s="3" r="A22" t="s">
        <v>621</v>
      </c>
    </row>
    <row spans="1:3" r="23">
      <c s="4" r="A23" t="s">
        <v>608</v>
      </c>
      <c s="6" r="B23" t="n">
        <v>313254</v>
      </c>
      <c s="6" r="C23" t="n">
        <v>307242</v>
      </c>
    </row>
    <row spans="1:3" r="24">
      <c s="4" r="A24" t="s">
        <v>609</v>
      </c>
      <c s="6" r="B24" t="n">
        <v>-232729</v>
      </c>
      <c s="6" r="C24" t="n">
        <v>-211829</v>
      </c>
    </row>
    <row spans="1:3" r="25">
      <c s="4" r="A25" t="s">
        <v>622</v>
      </c>
      <c s="6" r="B25" t="n">
        <v>80525</v>
      </c>
      <c s="6" r="C25" t="n">
        <v>95413</v>
      </c>
    </row>
    <row spans="1:3" r="26">
      <c s="4" r="A26" t="s">
        <v>613</v>
      </c>
    </row>
    <row spans="1:3" r="27">
      <c s="3" r="A27" t="s">
        <v>621</v>
      </c>
    </row>
    <row spans="1:3" r="28">
      <c s="4" r="A28" t="s">
        <v>608</v>
      </c>
      <c s="6" r="B28" t="n">
        <v>396148</v>
      </c>
      <c s="6" r="C28" t="n">
        <v>391566</v>
      </c>
    </row>
    <row spans="1:3" r="29">
      <c s="4" r="A29" t="s">
        <v>609</v>
      </c>
      <c s="6" r="B29" t="n">
        <v>-210884</v>
      </c>
      <c s="6" r="C29" t="n">
        <v>-191655</v>
      </c>
    </row>
    <row spans="1:3" r="30">
      <c s="4" r="A30" t="s">
        <v>622</v>
      </c>
      <c s="6" r="B30" t="n">
        <v>185264</v>
      </c>
      <c s="6" r="C30" t="n">
        <v>199911</v>
      </c>
    </row>
    <row spans="1:3" r="31">
      <c s="4" r="A31" t="s">
        <v>614</v>
      </c>
    </row>
    <row spans="1:3" r="32">
      <c s="3" r="A32" t="s">
        <v>621</v>
      </c>
    </row>
    <row spans="1:3" r="33">
      <c s="4" r="A33" t="s">
        <v>608</v>
      </c>
      <c s="6" r="B33" t="n">
        <v>82922</v>
      </c>
      <c s="6" r="C33" t="n">
        <v>85679</v>
      </c>
    </row>
    <row spans="1:3" r="34">
      <c s="4" r="A34" t="s">
        <v>609</v>
      </c>
      <c s="6" r="B34" t="n">
        <v>-4251</v>
      </c>
      <c s="6" r="C34" t="n">
        <v>-4145</v>
      </c>
    </row>
    <row spans="1:3" r="35">
      <c s="4" r="A35" t="s">
        <v>622</v>
      </c>
      <c s="7" r="B35" t="n">
        <v>78671</v>
      </c>
      <c s="7" r="C35" t="n">
        <v>815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24</v>
      </c>
      <c s="2" r="B1" t="s">
        <v>28</v>
      </c>
      <c s="2" r="D1" t="s">
        <v>1</v>
      </c>
    </row>
    <row spans="1:5" r="2">
      <c s="2" r="B2" t="s">
        <v>2</v>
      </c>
      <c s="2" r="C2" t="s">
        <v>29</v>
      </c>
      <c s="2" r="D2" t="s">
        <v>2</v>
      </c>
      <c s="2" r="E2" t="s">
        <v>29</v>
      </c>
    </row>
    <row spans="1:5" r="3">
      <c s="3" r="A3" t="s">
        <v>625</v>
      </c>
    </row>
    <row spans="1:5" r="4">
      <c s="4" r="A4" t="s">
        <v>626</v>
      </c>
      <c s="7" r="B4" t="n">
        <v>10396</v>
      </c>
      <c s="7" r="C4" t="n">
        <v>10810</v>
      </c>
      <c s="7" r="D4" t="n">
        <v>10922</v>
      </c>
      <c s="7" r="E4" t="n">
        <v>10783</v>
      </c>
    </row>
    <row spans="1:5" r="5">
      <c s="4" r="A5" t="s">
        <v>627</v>
      </c>
      <c s="6" r="B5" t="n">
        <v>4038</v>
      </c>
      <c s="6" r="C5" t="n">
        <v>4240</v>
      </c>
      <c s="6" r="D5" t="n">
        <v>11890</v>
      </c>
      <c s="6" r="E5" t="n">
        <v>12728</v>
      </c>
    </row>
    <row spans="1:5" r="6">
      <c s="4" r="A6" t="s">
        <v>628</v>
      </c>
      <c s="6" r="B6" t="n">
        <v>-3905</v>
      </c>
      <c s="6" r="C6" t="n">
        <v>-4412</v>
      </c>
      <c s="6" r="D6" t="n">
        <v>-12189</v>
      </c>
      <c s="6" r="E6" t="n">
        <v>-12158</v>
      </c>
    </row>
    <row spans="1:5" r="7">
      <c s="4" r="A7" t="s">
        <v>629</v>
      </c>
      <c s="6" r="B7" t="n">
        <v>-459</v>
      </c>
      <c s="6" r="C7" t="n">
        <v>129</v>
      </c>
      <c s="6" r="D7" t="n">
        <v>-740</v>
      </c>
      <c s="6" r="E7" t="n">
        <v>-342</v>
      </c>
    </row>
    <row spans="1:5" r="8">
      <c s="4" r="A8" t="s">
        <v>630</v>
      </c>
      <c s="6" r="B8" t="n">
        <v>30</v>
      </c>
      <c s="6" r="C8" t="n">
        <v>-155</v>
      </c>
      <c s="6" r="D8" t="n">
        <v>217</v>
      </c>
      <c s="6" r="E8" t="n">
        <v>-399</v>
      </c>
    </row>
    <row spans="1:5" r="9">
      <c s="4" r="A9" t="s">
        <v>631</v>
      </c>
      <c s="7" r="B9" t="n">
        <v>10100</v>
      </c>
      <c s="7" r="C9" t="n">
        <v>10612</v>
      </c>
      <c s="7" r="D9" t="n">
        <v>10100</v>
      </c>
      <c s="7" r="E9" t="n">
        <v>106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2</v>
      </c>
      <c s="2" r="B1" t="s">
        <v>28</v>
      </c>
      <c s="2" r="D1" t="s">
        <v>1</v>
      </c>
    </row>
    <row spans="1:5" r="2">
      <c s="2" r="B2" t="s">
        <v>2</v>
      </c>
      <c s="2" r="C2" t="s">
        <v>29</v>
      </c>
      <c s="2" r="D2" t="s">
        <v>2</v>
      </c>
      <c s="2" r="E2" t="s">
        <v>29</v>
      </c>
    </row>
    <row spans="1:5" r="3">
      <c s="4" r="A3" t="s">
        <v>633</v>
      </c>
    </row>
    <row spans="1:5" r="4">
      <c s="3" r="A4" t="s">
        <v>634</v>
      </c>
    </row>
    <row spans="1:5" r="5">
      <c s="4" r="A5" t="s">
        <v>635</v>
      </c>
      <c s="7" r="D5" t="n">
        <v>7600</v>
      </c>
      <c s="7" r="E5" t="n">
        <v>6500</v>
      </c>
    </row>
    <row spans="1:5" r="6">
      <c s="4" r="A6" t="s">
        <v>636</v>
      </c>
    </row>
    <row spans="1:5" r="7">
      <c s="3" r="A7" t="s">
        <v>637</v>
      </c>
    </row>
    <row spans="1:5" r="8">
      <c s="4" r="A8" t="s">
        <v>638</v>
      </c>
      <c s="7" r="B8" t="n">
        <v>1094</v>
      </c>
      <c s="7" r="C8" t="n">
        <v>1083</v>
      </c>
      <c s="6" r="D8" t="n">
        <v>3282</v>
      </c>
      <c s="6" r="E8" t="n">
        <v>3274</v>
      </c>
    </row>
    <row spans="1:5" r="9">
      <c s="4" r="A9" t="s">
        <v>639</v>
      </c>
      <c s="6" r="B9" t="n">
        <v>4701</v>
      </c>
      <c s="6" r="C9" t="n">
        <v>5176</v>
      </c>
      <c s="6" r="D9" t="n">
        <v>14158</v>
      </c>
      <c s="6" r="E9" t="n">
        <v>15602</v>
      </c>
    </row>
    <row spans="1:5" r="10">
      <c s="4" r="A10" t="s">
        <v>640</v>
      </c>
      <c s="6" r="B10" t="n">
        <v>-6126</v>
      </c>
      <c s="6" r="C10" t="n">
        <v>-6513</v>
      </c>
      <c s="6" r="D10" t="n">
        <v>-18488</v>
      </c>
      <c s="6" r="E10" t="n">
        <v>-19535</v>
      </c>
    </row>
    <row spans="1:5" r="11">
      <c s="4" r="A11" t="s">
        <v>641</v>
      </c>
      <c s="6" r="B11" t="n">
        <v>0</v>
      </c>
      <c s="6" r="C11" t="n">
        <v>0</v>
      </c>
      <c s="6" r="D11" t="n">
        <v>0</v>
      </c>
      <c s="6" r="E11" t="n">
        <v>-816</v>
      </c>
    </row>
    <row spans="1:5" r="12">
      <c s="4" r="A12" t="s">
        <v>642</v>
      </c>
      <c s="6" r="B12" t="n">
        <v>0</v>
      </c>
      <c s="6" r="C12" t="n">
        <v>0</v>
      </c>
      <c s="6" r="D12" t="n">
        <v>0</v>
      </c>
      <c s="6" r="E12" t="n">
        <v>-821</v>
      </c>
    </row>
    <row spans="1:5" r="13">
      <c s="4" r="A13" t="s">
        <v>643</v>
      </c>
      <c s="6" r="B13" t="n">
        <v>-54</v>
      </c>
      <c s="6" r="C13" t="n">
        <v>-59</v>
      </c>
      <c s="6" r="D13" t="n">
        <v>-163</v>
      </c>
      <c s="6" r="E13" t="n">
        <v>-182</v>
      </c>
    </row>
    <row spans="1:5" r="14">
      <c s="4" r="A14" t="s">
        <v>644</v>
      </c>
      <c s="6" r="B14" t="n">
        <v>-385</v>
      </c>
      <c s="6" r="C14" t="n">
        <v>-313</v>
      </c>
      <c s="6" r="D14" t="n">
        <v>-1211</v>
      </c>
      <c s="6" r="E14" t="n">
        <v>-836</v>
      </c>
    </row>
    <row spans="1:5" r="15">
      <c s="4" r="A15" t="s">
        <v>645</v>
      </c>
    </row>
    <row spans="1:5" r="16">
      <c s="3" r="A16" t="s">
        <v>637</v>
      </c>
    </row>
    <row spans="1:5" r="17">
      <c s="4" r="A17" t="s">
        <v>638</v>
      </c>
      <c s="6" r="B17" t="n">
        <v>25</v>
      </c>
      <c s="6" r="C17" t="n">
        <v>27</v>
      </c>
      <c s="6" r="D17" t="n">
        <v>75</v>
      </c>
      <c s="6" r="E17" t="n">
        <v>81</v>
      </c>
    </row>
    <row spans="1:5" r="18">
      <c s="4" r="A18" t="s">
        <v>639</v>
      </c>
      <c s="6" r="B18" t="n">
        <v>35</v>
      </c>
      <c s="6" r="C18" t="n">
        <v>36</v>
      </c>
      <c s="6" r="D18" t="n">
        <v>107</v>
      </c>
      <c s="6" r="E18" t="n">
        <v>108</v>
      </c>
    </row>
    <row spans="1:5" r="19">
      <c s="4" r="A19" t="s">
        <v>640</v>
      </c>
      <c s="6" r="B19" t="n">
        <v>-258</v>
      </c>
      <c s="6" r="C19" t="n">
        <v>-265</v>
      </c>
      <c s="6" r="D19" t="n">
        <v>-776</v>
      </c>
      <c s="6" r="E19" t="n">
        <v>-797</v>
      </c>
    </row>
    <row spans="1:5" r="20">
      <c s="4" r="A20" t="s">
        <v>641</v>
      </c>
      <c s="6" r="B20" t="n">
        <v>0</v>
      </c>
      <c s="6" r="C20" t="n">
        <v>0</v>
      </c>
      <c s="6" r="D20" t="n">
        <v>0</v>
      </c>
      <c s="6" r="E20" t="n">
        <v>0</v>
      </c>
    </row>
    <row spans="1:5" r="21">
      <c s="4" r="A21" t="s">
        <v>642</v>
      </c>
      <c s="6" r="B21" t="n">
        <v>0</v>
      </c>
      <c s="6" r="C21" t="n">
        <v>0</v>
      </c>
      <c s="6" r="D21" t="n">
        <v>0</v>
      </c>
      <c s="6" r="E21" t="n">
        <v>0</v>
      </c>
    </row>
    <row spans="1:5" r="22">
      <c s="4" r="A22" t="s">
        <v>643</v>
      </c>
      <c s="6" r="B22" t="n">
        <v>0</v>
      </c>
      <c s="6" r="C22" t="n">
        <v>0</v>
      </c>
      <c s="6" r="D22" t="n">
        <v>0</v>
      </c>
      <c s="6" r="E22" t="n">
        <v>0</v>
      </c>
    </row>
    <row spans="1:5" r="23">
      <c s="4" r="A23" t="s">
        <v>644</v>
      </c>
      <c s="7" r="B23" t="n">
        <v>-198</v>
      </c>
      <c s="7" r="C23" t="n">
        <v>-202</v>
      </c>
      <c s="7" r="D23" t="n">
        <v>-594</v>
      </c>
      <c s="6" r="E23" t="n">
        <v>-608</v>
      </c>
    </row>
    <row spans="1:5" r="24">
      <c s="4" r="A24" t="s">
        <v>646</v>
      </c>
    </row>
    <row spans="1:5" r="25">
      <c s="3" r="A25" t="s">
        <v>634</v>
      </c>
    </row>
    <row spans="1:5" r="26">
      <c s="4" r="A26" t="s">
        <v>635</v>
      </c>
      <c s="7" r="E26" t="n">
        <v>2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647</v>
      </c>
      <c s="2" r="B1" t="s">
        <v>648</v>
      </c>
      <c s="2" r="C1" t="s">
        <v>258</v>
      </c>
      <c s="2" r="D1" t="s">
        <v>258</v>
      </c>
      <c s="2" r="E1" t="s">
        <v>649</v>
      </c>
      <c s="2" r="F1" t="s">
        <v>650</v>
      </c>
      <c s="2" r="G1" t="s">
        <v>417</v>
      </c>
      <c s="2" r="H1" t="s">
        <v>651</v>
      </c>
      <c s="2" r="I1" t="s">
        <v>652</v>
      </c>
    </row>
    <row spans="1:9" r="2">
      <c s="3" r="A2" t="s">
        <v>653</v>
      </c>
    </row>
    <row spans="1:9" r="3">
      <c s="4" r="A3" t="s">
        <v>654</v>
      </c>
      <c s="4" r="D3" t="s">
        <v>655</v>
      </c>
    </row>
    <row spans="1:9" r="4">
      <c s="4" r="A4" t="s">
        <v>656</v>
      </c>
      <c s="7" r="C4" t="n">
        <v>1800</v>
      </c>
      <c s="7" r="D4" t="n">
        <v>-10200</v>
      </c>
    </row>
    <row spans="1:9" r="5">
      <c s="4" r="A5" t="s">
        <v>657</v>
      </c>
      <c s="6" r="D5" t="n">
        <v>99</v>
      </c>
    </row>
    <row spans="1:9" r="6">
      <c s="4" r="A6" t="s">
        <v>658</v>
      </c>
      <c s="6" r="D6" t="n">
        <v>-1674</v>
      </c>
      <c s="7" r="E6" t="n">
        <v>-19210</v>
      </c>
    </row>
    <row spans="1:9" r="7">
      <c s="4" r="A7" t="s">
        <v>659</v>
      </c>
      <c s="6" r="C7" t="n">
        <v>0</v>
      </c>
      <c s="7" r="D7" t="n">
        <v>0</v>
      </c>
    </row>
    <row spans="1:9" r="8">
      <c s="4" r="A8" t="s">
        <v>660</v>
      </c>
    </row>
    <row spans="1:9" r="9">
      <c s="3" r="A9" t="s">
        <v>653</v>
      </c>
    </row>
    <row spans="1:9" r="10">
      <c s="4" r="A10" t="s">
        <v>661</v>
      </c>
      <c s="4" r="D10" t="s">
        <v>662</v>
      </c>
    </row>
    <row spans="1:9" r="11">
      <c s="4" r="A11" t="s">
        <v>663</v>
      </c>
      <c s="4" r="D11" t="s">
        <v>664</v>
      </c>
      <c s="4" r="E11" t="s">
        <v>664</v>
      </c>
    </row>
    <row spans="1:9" r="12">
      <c s="4" r="A12" t="s">
        <v>665</v>
      </c>
    </row>
    <row spans="1:9" r="13">
      <c s="3" r="A13" t="s">
        <v>653</v>
      </c>
    </row>
    <row spans="1:9" r="14">
      <c s="4" r="A14" t="s">
        <v>666</v>
      </c>
      <c s="6" r="C14" t="n">
        <v>128500</v>
      </c>
      <c s="7" r="D14" t="n">
        <v>128500</v>
      </c>
      <c s="7" r="E14" t="n">
        <v>104700</v>
      </c>
      <c s="7" r="G14" t="n">
        <v>127300</v>
      </c>
    </row>
    <row spans="1:9" r="15">
      <c s="4" r="A15" t="s">
        <v>667</v>
      </c>
    </row>
    <row spans="1:9" r="16">
      <c s="3" r="A16" t="s">
        <v>653</v>
      </c>
    </row>
    <row spans="1:9" r="17">
      <c s="4" r="A17" t="s">
        <v>668</v>
      </c>
      <c s="13" r="F17" t="n">
        <v>50.7</v>
      </c>
      <c s="13" r="H17" t="n">
        <v>107.4</v>
      </c>
      <c s="13" r="I17" t="n">
        <v>108.7</v>
      </c>
    </row>
    <row spans="1:9" r="18">
      <c s="4" r="A18" t="s">
        <v>669</v>
      </c>
    </row>
    <row spans="1:9" r="19">
      <c s="3" r="A19" t="s">
        <v>653</v>
      </c>
    </row>
    <row spans="1:9" r="20">
      <c s="4" r="A20" t="s">
        <v>666</v>
      </c>
      <c s="7" r="C20" t="n">
        <v>9200</v>
      </c>
      <c s="7" r="D20" t="n">
        <v>9200</v>
      </c>
    </row>
    <row spans="1:9" r="21">
      <c s="4" r="A21" t="s">
        <v>670</v>
      </c>
    </row>
    <row spans="1:9" r="22">
      <c s="3" r="A22" t="s">
        <v>653</v>
      </c>
    </row>
    <row spans="1:9" r="23">
      <c s="4" r="A23" t="s">
        <v>671</v>
      </c>
      <c s="7" r="B23" t="n">
        <v>495700</v>
      </c>
    </row>
    <row spans="1:9" r="24">
      <c s="4" r="A24" t="s">
        <v>672</v>
      </c>
    </row>
    <row spans="1:9" r="25">
      <c s="3" r="A25" t="s">
        <v>653</v>
      </c>
    </row>
    <row spans="1:9" r="26">
      <c s="4" r="A26" t="s">
        <v>668</v>
      </c>
      <c s="13" r="F26" t="n">
        <v>49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73</v>
      </c>
      <c s="2" r="B1" t="s">
        <v>1</v>
      </c>
      <c s="2" r="C1" t="s">
        <v>257</v>
      </c>
    </row>
    <row spans="1:10" r="2">
      <c s="2" r="B2" t="s">
        <v>258</v>
      </c>
      <c s="2" r="C2" t="s">
        <v>417</v>
      </c>
      <c s="2" r="D2" t="s">
        <v>416</v>
      </c>
      <c s="2" r="E2" t="s">
        <v>413</v>
      </c>
      <c s="2" r="F2" t="s">
        <v>674</v>
      </c>
      <c s="2" r="G2" t="s">
        <v>649</v>
      </c>
      <c s="2" r="H2" t="s">
        <v>675</v>
      </c>
      <c s="2" r="I2" t="s">
        <v>676</v>
      </c>
      <c s="2" r="J2" t="s">
        <v>414</v>
      </c>
    </row>
    <row spans="1:10" r="3">
      <c s="3" r="A3" t="s">
        <v>677</v>
      </c>
    </row>
    <row spans="1:10" r="4">
      <c s="4" r="A4" t="s">
        <v>269</v>
      </c>
      <c s="7" r="B4" t="n">
        <v>94600</v>
      </c>
    </row>
    <row spans="1:10" r="5">
      <c s="4" r="A5" t="s">
        <v>270</v>
      </c>
      <c s="7" r="B5" t="n">
        <v>66915</v>
      </c>
      <c s="7" r="C5" t="n">
        <v>57350</v>
      </c>
      <c s="7" r="F5" t="n">
        <v>62878</v>
      </c>
      <c s="7" r="G5" t="n">
        <v>519</v>
      </c>
      <c s="7" r="H5" t="n">
        <v>475</v>
      </c>
      <c s="7" r="I5" t="n">
        <v>91</v>
      </c>
    </row>
    <row spans="1:10" r="6">
      <c s="4" r="A6" t="s">
        <v>276</v>
      </c>
      <c s="4" r="B6" t="s">
        <v>277</v>
      </c>
    </row>
    <row spans="1:10" r="7">
      <c s="4" r="A7" t="s">
        <v>271</v>
      </c>
      <c s="4" r="B7" t="s">
        <v>272</v>
      </c>
    </row>
    <row spans="1:10" r="8">
      <c s="4" r="A8" t="s">
        <v>273</v>
      </c>
      <c s="4" r="B8" t="s">
        <v>274</v>
      </c>
    </row>
    <row spans="1:10" r="9">
      <c s="4" r="A9" t="s">
        <v>418</v>
      </c>
    </row>
    <row spans="1:10" r="10">
      <c s="3" r="A10" t="s">
        <v>677</v>
      </c>
    </row>
    <row spans="1:10" r="11">
      <c s="4" r="A11" t="s">
        <v>419</v>
      </c>
      <c s="7" r="B11" t="n">
        <v>1000000</v>
      </c>
      <c s="7" r="D11" t="n">
        <v>1000000</v>
      </c>
    </row>
    <row spans="1:10" r="12">
      <c s="4" r="A12" t="s">
        <v>678</v>
      </c>
      <c s="6" r="B12" t="n">
        <v>53000</v>
      </c>
    </row>
    <row spans="1:10" r="13">
      <c s="4" r="A13" t="s">
        <v>426</v>
      </c>
      <c s="6" r="B13" t="n">
        <v>4500</v>
      </c>
    </row>
    <row spans="1:10" r="14">
      <c s="4" r="A14" t="s">
        <v>425</v>
      </c>
      <c s="6" r="B14" t="n">
        <v>48500</v>
      </c>
    </row>
    <row spans="1:10" r="15">
      <c s="4" r="A15" t="s">
        <v>427</v>
      </c>
    </row>
    <row spans="1:10" r="16">
      <c s="3" r="A16" t="s">
        <v>677</v>
      </c>
    </row>
    <row spans="1:10" r="17">
      <c s="4" r="A17" t="s">
        <v>419</v>
      </c>
      <c s="7" r="D17" t="n">
        <v>700000</v>
      </c>
    </row>
    <row spans="1:10" r="18">
      <c s="4" r="A18" t="s">
        <v>678</v>
      </c>
      <c s="6" r="C18" t="n">
        <v>482000</v>
      </c>
    </row>
    <row spans="1:10" r="19">
      <c s="4" r="A19" t="s">
        <v>426</v>
      </c>
      <c s="6" r="C19" t="n">
        <v>2400</v>
      </c>
    </row>
    <row spans="1:10" r="20">
      <c s="4" r="A20" t="s">
        <v>425</v>
      </c>
      <c s="6" r="C20" t="n">
        <v>479600</v>
      </c>
    </row>
    <row spans="1:10" r="21">
      <c s="4" r="A21" t="s">
        <v>428</v>
      </c>
    </row>
    <row spans="1:10" r="22">
      <c s="3" r="A22" t="s">
        <v>677</v>
      </c>
    </row>
    <row spans="1:10" r="23">
      <c s="4" r="A23" t="s">
        <v>426</v>
      </c>
      <c s="6" r="B23" t="n">
        <v>2600</v>
      </c>
      <c s="6" r="C23" t="n">
        <v>2900</v>
      </c>
    </row>
    <row spans="1:10" r="24">
      <c s="4" r="A24" t="s">
        <v>431</v>
      </c>
      <c s="6" r="B24" t="n">
        <v>500000</v>
      </c>
      <c s="7" r="J24" t="n">
        <v>500000</v>
      </c>
    </row>
    <row spans="1:10" r="25">
      <c s="4" r="A25" t="s">
        <v>425</v>
      </c>
      <c s="6" r="B25" t="n">
        <v>495700</v>
      </c>
      <c s="6" r="C25" t="n">
        <v>495100</v>
      </c>
    </row>
    <row spans="1:10" r="26">
      <c s="4" r="A26" t="s">
        <v>435</v>
      </c>
      <c s="6" r="B26" t="n">
        <v>-1800</v>
      </c>
      <c s="6" r="C26" t="n">
        <v>-2000</v>
      </c>
      <c s="7" r="J26" t="n">
        <v>-3100</v>
      </c>
    </row>
    <row spans="1:10" r="27">
      <c s="4" r="A27" t="s">
        <v>679</v>
      </c>
      <c s="6" r="B27" t="n">
        <v>552200</v>
      </c>
      <c s="6" r="C27" t="n">
        <v>518900</v>
      </c>
    </row>
    <row spans="1:10" r="28">
      <c s="4" r="A28" t="s">
        <v>451</v>
      </c>
    </row>
    <row spans="1:10" r="29">
      <c s="3" r="A29" t="s">
        <v>677</v>
      </c>
    </row>
    <row spans="1:10" r="30">
      <c s="4" r="A30" t="s">
        <v>426</v>
      </c>
      <c s="6" r="B30" t="n">
        <v>4900</v>
      </c>
    </row>
    <row spans="1:10" r="31">
      <c s="4" r="A31" t="s">
        <v>431</v>
      </c>
      <c s="6" r="B31" t="n">
        <v>500000</v>
      </c>
      <c s="12" r="E31" t="n">
        <v>500</v>
      </c>
    </row>
    <row spans="1:10" r="32">
      <c s="4" r="A32" t="s">
        <v>425</v>
      </c>
      <c s="6" r="B32" t="n">
        <v>551600</v>
      </c>
    </row>
    <row spans="1:10" r="33">
      <c s="4" r="A33" t="s">
        <v>435</v>
      </c>
      <c s="6" r="B33" t="n">
        <v>-4900</v>
      </c>
      <c s="13" r="E33" t="n">
        <v>-4.4</v>
      </c>
    </row>
    <row spans="1:10" r="34">
      <c s="4" r="A34" t="s">
        <v>679</v>
      </c>
      <c s="6" r="B34" t="n">
        <v>523700</v>
      </c>
    </row>
    <row spans="1:10" r="35">
      <c s="4" r="A35" t="s">
        <v>445</v>
      </c>
    </row>
    <row spans="1:10" r="36">
      <c s="3" r="A36" t="s">
        <v>677</v>
      </c>
    </row>
    <row spans="1:10" r="37">
      <c s="4" r="A37" t="s">
        <v>679</v>
      </c>
      <c s="6" r="B37" t="n">
        <v>37400</v>
      </c>
      <c s="6" r="C37" t="n">
        <v>38200</v>
      </c>
    </row>
    <row spans="1:10" r="38">
      <c s="4" r="A38" t="s">
        <v>293</v>
      </c>
    </row>
    <row spans="1:10" r="39">
      <c s="3" r="A39" t="s">
        <v>677</v>
      </c>
    </row>
    <row spans="1:10" r="40">
      <c s="4" r="A40" t="s">
        <v>680</v>
      </c>
      <c s="6" r="C40" t="n">
        <v>32000</v>
      </c>
    </row>
    <row spans="1:10" r="41">
      <c s="4" r="A41" t="s">
        <v>292</v>
      </c>
      <c s="6" r="B41" t="n">
        <v>-66656</v>
      </c>
      <c s="6" r="C41" t="n">
        <v>-56878</v>
      </c>
    </row>
    <row spans="1:10" r="42">
      <c s="4" r="A42" t="s">
        <v>269</v>
      </c>
      <c s="7" r="B42" t="n">
        <v>93000</v>
      </c>
      <c s="7" r="C42" t="n">
        <v>93000</v>
      </c>
    </row>
    <row spans="1:10" r="43">
      <c s="4" r="A43" t="s">
        <v>681</v>
      </c>
    </row>
    <row spans="1:10" r="44">
      <c s="3" r="A44" t="s">
        <v>677</v>
      </c>
    </row>
    <row spans="1:10" r="45">
      <c s="4" r="A45" t="s">
        <v>682</v>
      </c>
      <c s="6" r="B45" t="n">
        <v>2016</v>
      </c>
    </row>
    <row spans="1:10" r="46">
      <c s="4" r="A46" t="s">
        <v>683</v>
      </c>
      <c s="4" r="B46" t="s">
        <v>684</v>
      </c>
    </row>
    <row spans="1:10" r="47">
      <c s="4" r="A47" t="s">
        <v>685</v>
      </c>
      <c s="4" r="B47" t="s">
        <v>686</v>
      </c>
    </row>
    <row spans="1:10" r="48">
      <c s="4" r="A48" t="s">
        <v>687</v>
      </c>
      <c s="4" r="B48" t="s">
        <v>688</v>
      </c>
    </row>
    <row spans="1:10" r="49">
      <c s="4" r="A49" t="s">
        <v>689</v>
      </c>
    </row>
    <row spans="1:10" r="50">
      <c s="3" r="A50" t="s">
        <v>677</v>
      </c>
    </row>
    <row spans="1:10" r="51">
      <c s="4" r="A51" t="s">
        <v>682</v>
      </c>
      <c s="6" r="B51" t="n">
        <v>2019</v>
      </c>
    </row>
    <row spans="1:10" r="52">
      <c s="4" r="A52" t="s">
        <v>683</v>
      </c>
      <c s="4" r="B52" t="s">
        <v>690</v>
      </c>
    </row>
    <row spans="1:10" r="53">
      <c s="4" r="A53" t="s">
        <v>685</v>
      </c>
      <c s="4" r="B53" t="s">
        <v>439</v>
      </c>
    </row>
    <row spans="1:10" r="54">
      <c s="4" r="A54" t="s">
        <v>687</v>
      </c>
      <c s="4" r="B5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91</v>
      </c>
      <c s="2" r="B1" t="s">
        <v>2</v>
      </c>
      <c s="2" r="C1" t="s">
        <v>264</v>
      </c>
      <c s="2" r="D1" t="s">
        <v>65</v>
      </c>
      <c s="2" r="E1" t="s">
        <v>29</v>
      </c>
      <c s="2" r="F1" t="s">
        <v>265</v>
      </c>
      <c s="2" r="G1" t="s">
        <v>266</v>
      </c>
    </row>
    <row spans="1:7" r="2">
      <c s="3" r="A2" t="s">
        <v>692</v>
      </c>
    </row>
    <row spans="1:7" r="3">
      <c s="4" r="A3" t="s">
        <v>270</v>
      </c>
      <c s="7" r="B3" t="n">
        <v>66915</v>
      </c>
      <c s="7" r="C3" t="n">
        <v>62878</v>
      </c>
      <c s="7" r="D3" t="n">
        <v>57350</v>
      </c>
      <c s="7" r="E3" t="n">
        <v>519</v>
      </c>
      <c s="7" r="F3" t="n">
        <v>475</v>
      </c>
      <c s="7" r="G3" t="n">
        <v>91</v>
      </c>
    </row>
    <row spans="1:7" r="4">
      <c s="4" r="A4" t="s">
        <v>693</v>
      </c>
    </row>
    <row spans="1:7" r="5">
      <c s="3" r="A5" t="s">
        <v>692</v>
      </c>
    </row>
    <row spans="1:7" r="6">
      <c s="4" r="A6" t="s">
        <v>694</v>
      </c>
      <c s="6" r="B6" t="n">
        <v>1539</v>
      </c>
      <c s="6" r="D6" t="n">
        <v>1586</v>
      </c>
    </row>
    <row spans="1:7" r="7">
      <c s="4" r="A7" t="s">
        <v>695</v>
      </c>
      <c s="6" r="B7" t="n">
        <v>-1148</v>
      </c>
      <c s="6" r="D7" t="n">
        <v>-2659</v>
      </c>
    </row>
    <row spans="1:7" r="8">
      <c s="4" r="A8" t="s">
        <v>696</v>
      </c>
      <c s="6" r="B8" t="n">
        <v>-124</v>
      </c>
      <c s="6" r="D8" t="n">
        <v>-442</v>
      </c>
    </row>
    <row spans="1:7" r="9">
      <c s="4" r="A9" t="s">
        <v>270</v>
      </c>
      <c s="6" r="B9" t="n">
        <v>66915</v>
      </c>
      <c s="6" r="D9" t="n">
        <v>57350</v>
      </c>
    </row>
    <row spans="1:7" r="10">
      <c s="4" r="A10" t="s">
        <v>697</v>
      </c>
    </row>
    <row spans="1:7" r="11">
      <c s="3" r="A11" t="s">
        <v>692</v>
      </c>
    </row>
    <row spans="1:7" r="12">
      <c s="4" r="A12" t="s">
        <v>694</v>
      </c>
      <c s="6" r="B12" t="n">
        <v>1539</v>
      </c>
      <c s="6" r="D12" t="n">
        <v>1586</v>
      </c>
    </row>
    <row spans="1:7" r="13">
      <c s="4" r="A13" t="s">
        <v>695</v>
      </c>
      <c s="6" r="B13" t="n">
        <v>0</v>
      </c>
      <c s="6" r="D13" t="n">
        <v>0</v>
      </c>
    </row>
    <row spans="1:7" r="14">
      <c s="4" r="A14" t="s">
        <v>696</v>
      </c>
      <c s="6" r="B14" t="n">
        <v>0</v>
      </c>
      <c s="6" r="D14" t="n">
        <v>0</v>
      </c>
    </row>
    <row spans="1:7" r="15">
      <c s="4" r="A15" t="s">
        <v>270</v>
      </c>
      <c s="6" r="B15" t="n">
        <v>0</v>
      </c>
      <c s="6" r="D15" t="n">
        <v>0</v>
      </c>
    </row>
    <row spans="1:7" r="16">
      <c s="4" r="A16" t="s">
        <v>698</v>
      </c>
    </row>
    <row spans="1:7" r="17">
      <c s="3" r="A17" t="s">
        <v>692</v>
      </c>
    </row>
    <row spans="1:7" r="18">
      <c s="4" r="A18" t="s">
        <v>694</v>
      </c>
      <c s="6" r="B18" t="n">
        <v>0</v>
      </c>
      <c s="6" r="D18" t="n">
        <v>0</v>
      </c>
    </row>
    <row spans="1:7" r="19">
      <c s="4" r="A19" t="s">
        <v>695</v>
      </c>
      <c s="6" r="B19" t="n">
        <v>-1148</v>
      </c>
      <c s="6" r="D19" t="n">
        <v>-2659</v>
      </c>
    </row>
    <row spans="1:7" r="20">
      <c s="4" r="A20" t="s">
        <v>696</v>
      </c>
      <c s="6" r="B20" t="n">
        <v>-124</v>
      </c>
      <c s="6" r="D20" t="n">
        <v>-442</v>
      </c>
    </row>
    <row spans="1:7" r="21">
      <c s="4" r="A21" t="s">
        <v>270</v>
      </c>
      <c s="6" r="B21" t="n">
        <v>0</v>
      </c>
      <c s="6" r="D21" t="n">
        <v>0</v>
      </c>
    </row>
    <row spans="1:7" r="22">
      <c s="4" r="A22" t="s">
        <v>699</v>
      </c>
    </row>
    <row spans="1:7" r="23">
      <c s="3" r="A23" t="s">
        <v>692</v>
      </c>
    </row>
    <row spans="1:7" r="24">
      <c s="4" r="A24" t="s">
        <v>694</v>
      </c>
      <c s="6" r="B24" t="n">
        <v>0</v>
      </c>
      <c s="6" r="D24" t="n">
        <v>0</v>
      </c>
    </row>
    <row spans="1:7" r="25">
      <c s="4" r="A25" t="s">
        <v>695</v>
      </c>
      <c s="6" r="B25" t="n">
        <v>0</v>
      </c>
      <c s="6" r="D25" t="n">
        <v>0</v>
      </c>
    </row>
    <row spans="1:7" r="26">
      <c s="4" r="A26" t="s">
        <v>696</v>
      </c>
      <c s="6" r="B26" t="n">
        <v>0</v>
      </c>
      <c s="6" r="D26" t="n">
        <v>0</v>
      </c>
    </row>
    <row spans="1:7" r="27">
      <c s="4" r="A27" t="s">
        <v>270</v>
      </c>
      <c s="7" r="B27" t="n">
        <v>66915</v>
      </c>
      <c s="7" r="D27" t="n">
        <v>573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700</v>
      </c>
      <c s="2" r="B1" t="s">
        <v>28</v>
      </c>
      <c s="2" r="D1" t="s">
        <v>1</v>
      </c>
    </row>
    <row spans="1:5" r="2">
      <c s="2" r="B2" t="s">
        <v>2</v>
      </c>
      <c s="2" r="C2" t="s">
        <v>29</v>
      </c>
      <c s="2" r="D2" t="s">
        <v>2</v>
      </c>
      <c s="2" r="E2" t="s">
        <v>29</v>
      </c>
    </row>
    <row spans="1:5" r="3">
      <c s="3" r="A3" t="s">
        <v>199</v>
      </c>
    </row>
    <row spans="1:5" r="4">
      <c s="4" r="A4" t="s">
        <v>626</v>
      </c>
      <c s="7" r="D4" t="n">
        <v>-57350000</v>
      </c>
    </row>
    <row spans="1:5" r="5">
      <c s="4" r="A5" t="s">
        <v>701</v>
      </c>
      <c s="7" r="B5" t="n">
        <v>0</v>
      </c>
      <c s="7" r="C5" t="n">
        <v>0</v>
      </c>
      <c s="6" r="D5" t="n">
        <v>0</v>
      </c>
      <c s="7" r="E5" t="n">
        <v>-475000</v>
      </c>
    </row>
    <row spans="1:5" r="6">
      <c s="4" r="A6" t="s">
        <v>628</v>
      </c>
      <c s="6" r="B6" t="n">
        <v>14000</v>
      </c>
      <c s="6" r="C6" t="n">
        <v>26000</v>
      </c>
      <c s="6" r="D6" t="n">
        <v>113000</v>
      </c>
      <c s="6" r="E6" t="n">
        <v>36000</v>
      </c>
    </row>
    <row spans="1:5" r="7">
      <c s="4" r="A7" t="s">
        <v>702</v>
      </c>
      <c s="6" r="B7" t="n">
        <v>-4051000</v>
      </c>
      <c s="6" r="C7" t="n">
        <v>-70000</v>
      </c>
      <c s="6" r="D7" t="n">
        <v>-9678000</v>
      </c>
      <c s="6" r="E7" t="n">
        <v>11000</v>
      </c>
    </row>
    <row spans="1:5" r="8">
      <c s="4" r="A8" t="s">
        <v>631</v>
      </c>
      <c s="7" r="B8" t="n">
        <v>-66915000</v>
      </c>
      <c s="7" r="C8" t="n">
        <v>-519000</v>
      </c>
      <c s="7" r="D8" t="n">
        <v>-66915000</v>
      </c>
      <c s="7" r="E8" t="n">
        <v>-519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6"/>
    <col customWidth="1" max="3" min="3" width="21"/>
  </cols>
  <sheetData>
    <row spans="1:3" r="1">
      <c s="1" r="A1" t="s">
        <v>703</v>
      </c>
      <c s="2" r="B1" t="s">
        <v>1</v>
      </c>
    </row>
    <row spans="1:3" r="2">
      <c s="2" r="B2" t="s">
        <v>704</v>
      </c>
      <c s="2" r="C2" t="s">
        <v>417</v>
      </c>
    </row>
    <row spans="1:3" r="3">
      <c s="3" r="A3" t="s">
        <v>202</v>
      </c>
    </row>
    <row spans="1:3" r="4">
      <c s="4" r="A4" t="s">
        <v>705</v>
      </c>
      <c s="10" r="B4" t="n">
        <v>10.3</v>
      </c>
      <c s="10" r="C4" t="n">
        <v>11.8</v>
      </c>
    </row>
    <row spans="1:3" r="5">
      <c s="4" r="A5" t="s">
        <v>706</v>
      </c>
      <c s="6" r="B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Basis of Presentation</vt:lpstr>
      <vt:lpstr>Business Combinations</vt:lpstr>
      <vt:lpstr>Discontinued Operations</vt:lpstr>
      <vt:lpstr>Restructuring and Lease Charges</vt:lpstr>
      <vt:lpstr>Interest and Other Expense (Inc</vt:lpstr>
      <vt:lpstr>Inventories, Net</vt:lpstr>
      <vt:lpstr>Income Taxes</vt:lpstr>
      <vt:lpstr>Debt</vt:lpstr>
      <vt:lpstr>Earnings Per Share</vt:lpstr>
      <vt:lpstr>Industry Segment Information</vt:lpstr>
      <vt:lpstr>Stockholders' Equity</vt:lpstr>
      <vt:lpstr>Stock Plans</vt:lpstr>
      <vt:lpstr>Goodwill and Intangible Assets,</vt:lpstr>
      <vt:lpstr>Warranty Reserves</vt:lpstr>
      <vt:lpstr>Employee Benefit Plans</vt:lpstr>
      <vt:lpstr>Derivatives And Hedging Activit</vt:lpstr>
      <vt:lpstr>Fair Value Measurements</vt:lpstr>
      <vt:lpstr>Contingencies</vt:lpstr>
      <vt:lpstr>Basis of Presentation (Policies</vt:lpstr>
      <vt:lpstr>Business Combinations (Tables)</vt:lpstr>
      <vt:lpstr>Restructuring and Lease Charg27</vt:lpstr>
      <vt:lpstr>Interest and Other Expense (I28</vt:lpstr>
      <vt:lpstr>Inventories, Net (Tables)</vt:lpstr>
      <vt:lpstr>Earnings Per Share (Tables)</vt:lpstr>
      <vt:lpstr>Industry Segment Information (T</vt:lpstr>
      <vt:lpstr>Stockholders' Equity (Tables)</vt:lpstr>
      <vt:lpstr>Stock Plans (Tables)</vt:lpstr>
      <vt:lpstr>Goodwill and Intangible Asset34</vt:lpstr>
      <vt:lpstr>Warranty Reserves (Tables)</vt:lpstr>
      <vt:lpstr>Employee Benefit Plans (Tables)</vt:lpstr>
      <vt:lpstr>Fair Value Measurements (Tables</vt:lpstr>
      <vt:lpstr>Basis of Presentation (Basis of</vt:lpstr>
      <vt:lpstr>Business Combinations (Narrativ</vt:lpstr>
      <vt:lpstr>Business Combinations (Fair Val</vt:lpstr>
      <vt:lpstr>Discontinued Operations (Narrat</vt:lpstr>
      <vt:lpstr>Discontinued Operations Benefit</vt:lpstr>
      <vt:lpstr>Restructuring and Lease Charg43</vt:lpstr>
      <vt:lpstr>Restructuring and Lease Charg44</vt:lpstr>
      <vt:lpstr>Restructuring and Lease Charg45</vt:lpstr>
      <vt:lpstr>Interest and Other Expense (I46</vt:lpstr>
      <vt:lpstr>Inventories, Net (Details)</vt:lpstr>
      <vt:lpstr>Income Taxes (Details)</vt:lpstr>
      <vt:lpstr>Debt (Details)</vt:lpstr>
      <vt:lpstr>Earnings Per Share (Schedule of</vt:lpstr>
      <vt:lpstr>Industry Segment Information In</vt:lpstr>
      <vt:lpstr>Industry Segment Information (S</vt:lpstr>
      <vt:lpstr>Stockholders' Equity (Narrative</vt:lpstr>
      <vt:lpstr>Stockholders' Equity (Component</vt:lpstr>
      <vt:lpstr>Stock Plans (Narrative) (Detail</vt:lpstr>
      <vt:lpstr>Stock Plans (Summary of Total C</vt:lpstr>
      <vt:lpstr>Stock Plans (Weighted-Average A</vt:lpstr>
      <vt:lpstr>Stock Plans (Summary of Stock O</vt:lpstr>
      <vt:lpstr>Stock Plans (Summary of Restric</vt:lpstr>
      <vt:lpstr>Goodwill and Intangible Asset60</vt:lpstr>
      <vt:lpstr>Goodwill and Intangible Asset61</vt:lpstr>
      <vt:lpstr>Goodwill and Intangible Asset62</vt:lpstr>
      <vt:lpstr>Warranty Reserves (Details)</vt:lpstr>
      <vt:lpstr>Employee Benefit Plans (Compone</vt:lpstr>
      <vt:lpstr>Derivatives And Hedging Activ65</vt:lpstr>
      <vt:lpstr>Fair Value Measurements (Narrat</vt:lpstr>
      <vt:lpstr>Fair Value Measurements (Assets</vt:lpstr>
      <vt:lpstr>Fair Value Measurements (Reconc</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2:27Z</dcterms:created>
  <dcterms:modified xmlns:dcterms="http://purl.org/dc/terms/" xmlns:xsi="http://www.w3.org/2001/XMLSchema-instance" xsi:type="dcterms:W3CDTF">2016-11-08T16:12:27Z</dcterms:modified>
  <dc:title xmlns:dc="http://purl.org/dc/elements/1.1/">Untitled</dc:title>
  <dc:description xmlns:dc="http://purl.org/dc/elements/1.1/"/>
  <dc:subject xmlns:dc="http://purl.org/dc/elements/1.1/"/>
  <cp:keywords/>
  <cp:category/>
</cp:coreProperties>
</file>